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SOLIDATED STATEMENTS OF EQUI" sheetId="6" r:id="rId6"/>
    <s:sheet name="CONSOLIDATED STATEMENTS OF CASH" sheetId="7" r:id="rId7"/>
    <s:sheet name="BASIS OF PRESENTATION AND LIQUI" sheetId="8" r:id="rId8"/>
    <s:sheet name="SUMMARY OF SIGNIFICANT ACCOUNTI" sheetId="9" r:id="rId9"/>
    <s:sheet name="BASIC AND DILUTED NET LOSS PER " sheetId="10" r:id="rId10"/>
    <s:sheet name="COSTS AND ESTIMATED EARNINGS ON" sheetId="11" r:id="rId11"/>
    <s:sheet name="DISCONTINUED OPERATIONS" sheetId="12" r:id="rId12"/>
    <s:sheet name="STOCKHOLDERS' EQUITY" sheetId="13" r:id="rId13"/>
    <s:sheet name="BANK LINE OF CREDIT" sheetId="14" r:id="rId14"/>
    <s:sheet name="SHORT-TERM PROMISSORY NOTES" sheetId="15" r:id="rId15"/>
    <s:sheet name="SUBSEQUENT EVENTS" sheetId="16" r:id="rId16"/>
    <s:sheet name="SUMMARY OF SIGNIFICANT ACCOUN17" sheetId="17" r:id="rId17"/>
    <s:sheet name="BASIC AND DILUTED NET LOSS PE18" sheetId="18" r:id="rId18"/>
    <s:sheet name="COSTS AND ESTIMATED EARNINGS 19" sheetId="19" r:id="rId19"/>
    <s:sheet name="DISCONTINUED OPERATIONS (Tables" sheetId="20" r:id="rId20"/>
    <s:sheet name="STOCKHOLDERS' EQUITY (Tables)" sheetId="21" r:id="rId21"/>
    <s:sheet name="SHORT-TERM PROMISSORY NOTES (Ta" sheetId="22" r:id="rId22"/>
    <s:sheet name="BASIS OF PRESENTATION AND LIQ23" sheetId="23" r:id="rId23"/>
    <s:sheet name="SUMMARY OF SIGNIFICANT ACCOUN24" sheetId="24" r:id="rId24"/>
    <s:sheet name="BASIC AND DILUTED NET LOSS PE25" sheetId="25" r:id="rId25"/>
    <s:sheet name="BASIC AND DILUTED NET LOSS PE26" sheetId="26" r:id="rId26"/>
    <s:sheet name="COSTS AND ESTIMATED EARNINGS 27" sheetId="27" r:id="rId27"/>
    <s:sheet name="DISCONTINUED OPERATIONS (Detail" sheetId="28" r:id="rId28"/>
    <s:sheet name="DISCONTINUED OPERATIONS (Deta29" sheetId="29" r:id="rId29"/>
    <s:sheet name="DISCONTINUED OPERATIONS (Deta30" sheetId="30" r:id="rId30"/>
    <s:sheet name="DISCONTINUED OPERATIONS (Deta31" sheetId="31" r:id="rId31"/>
    <s:sheet name="STOCKHOLDERS' EQUITY (Details)" sheetId="32" r:id="rId32"/>
    <s:sheet name="STOCKHOLDERS' EQUITY (Details T" sheetId="33" r:id="rId33"/>
    <s:sheet name="BANK LINE OF CREDIT (Details Te" sheetId="34" r:id="rId34"/>
    <s:sheet name="SHORT-TERM PROMISSORY NOTES (De" sheetId="35" r:id="rId35"/>
    <s:sheet name="SHORT-TERM PROMISSORY NOTES (36"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504">
  <si>
    <t>Document And Entity Information - shares</t>
  </si>
  <si>
    <t>3 Months Ended</t>
  </si>
  <si>
    <t>Jul. 31, 2015</t>
  </si>
  <si>
    <t>Sep. 11, 2015</t>
  </si>
  <si>
    <t>Document Information [Line Items]</t>
  </si>
  <si>
    <t>Document Type</t>
  </si>
  <si>
    <t>10-Q</t>
  </si>
  <si>
    <t>Amendment Flag</t>
  </si>
  <si>
    <t>false</t>
  </si>
  <si>
    <t>Document Period End Date</t>
  </si>
  <si>
    <t>Jul. 31,
		2015</t>
  </si>
  <si>
    <t>Document Fiscal Year Focus</t>
  </si>
  <si>
    <t>Document Fiscal Period Focus</t>
  </si>
  <si>
    <t>Q1</t>
  </si>
  <si>
    <t>Entity Registrant Name</t>
  </si>
  <si>
    <t>WPCS INTERNATIONAL INC</t>
  </si>
  <si>
    <t>Entity Central Index Key</t>
  </si>
  <si>
    <t>Current Fiscal Year End Date</t>
  </si>
  <si>
    <t>--04-30</t>
  </si>
  <si>
    <t>Entity Filer Category</t>
  </si>
  <si>
    <t>Smaller Reporting Company</t>
  </si>
  <si>
    <t>Trading Symbol</t>
  </si>
  <si>
    <t>WPCS</t>
  </si>
  <si>
    <t>Entity Common Stock, Shares Outstanding</t>
  </si>
  <si>
    <t>CONDENSED CONSOLIDATED BALANCE SHEETS - USD ($)</t>
  </si>
  <si>
    <t>Apr. 30, 2015</t>
  </si>
  <si>
    <t>Current assets:</t>
  </si>
  <si>
    <t>Cash and cash equivalents</t>
  </si>
  <si>
    <t>Accounts receivable, net of allowance of $92,000 at July 31, 2015 and April 30, 2015, respectively</t>
  </si>
  <si>
    <t>Costs and estimated earnings in excess of billings on uncompleted contracts</t>
  </si>
  <si>
    <t>Prepaid expenses and other current assets</t>
  </si>
  <si>
    <t>Current assets held for sale</t>
  </si>
  <si>
    <t>Total current assets</t>
  </si>
  <si>
    <t>Property and equipment, net</t>
  </si>
  <si>
    <t>Other assets</t>
  </si>
  <si>
    <t>Other assets held for sale</t>
  </si>
  <si>
    <t>Total assets</t>
  </si>
  <si>
    <t>Current liabilities:</t>
  </si>
  <si>
    <t>Current portion of loans payable</t>
  </si>
  <si>
    <t>Accounts payable and accrued expenses</t>
  </si>
  <si>
    <t>Billings in excess of costs and estimated earnings on uncompleted contracts</t>
  </si>
  <si>
    <t>Other payable to Zurich</t>
  </si>
  <si>
    <t>Short-term promissory notes</t>
  </si>
  <si>
    <t>Income taxes payable</t>
  </si>
  <si>
    <t>Dividends payable</t>
  </si>
  <si>
    <t>Current liabilities held for sale</t>
  </si>
  <si>
    <t>Total current liabilities</t>
  </si>
  <si>
    <t>Loans payable, net of current portion</t>
  </si>
  <si>
    <t>Total liabilities</t>
  </si>
  <si>
    <t>Commitments and contingencies</t>
  </si>
  <si>
    <t xml:space="preserve"> </t>
  </si>
  <si>
    <t>WPCS equity (deficit):</t>
  </si>
  <si>
    <t>Common stock - $0.0001 par value, 100,000,000 shares authorized, 2,200,649 and 982,660 shares issued and outstanding as of July 31, 2015 and April 30, 2015, respectively</t>
  </si>
  <si>
    <t>Additional paid-in capital</t>
  </si>
  <si>
    <t>Accumulated deficit</t>
  </si>
  <si>
    <t>Accumulated other comprehensive income on foreign currency translation</t>
  </si>
  <si>
    <t>Total WPCS equity (deficit)</t>
  </si>
  <si>
    <t>Noncontrolling interest</t>
  </si>
  <si>
    <t>Total equity (deficit)</t>
  </si>
  <si>
    <t>Total liabilities and equity</t>
  </si>
  <si>
    <t>Convertible Series F [Member]</t>
  </si>
  <si>
    <t>Preferred stock</t>
  </si>
  <si>
    <t>Convertible Series F-1 [Member]</t>
  </si>
  <si>
    <t>Convertible Series G [Member]</t>
  </si>
  <si>
    <t>Convertible Series G-1 [Member]</t>
  </si>
  <si>
    <t>Convertible Series H [Member]</t>
  </si>
  <si>
    <t>Convertible Series H-1 [Member]</t>
  </si>
  <si>
    <t>CONDENSED CONSOLIDATED BALANCE SHEETS (Parenthetical) - USD ($)</t>
  </si>
  <si>
    <t>Allowance for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 USD ($)</t>
  </si>
  <si>
    <t>Jul. 31, 2014</t>
  </si>
  <si>
    <t>Revenue</t>
  </si>
  <si>
    <t>Costs and expenses:</t>
  </si>
  <si>
    <t>Cost of revenue</t>
  </si>
  <si>
    <t>Selling, general and administrative expenses</t>
  </si>
  <si>
    <t>Depreciation and amortization</t>
  </si>
  <si>
    <t>Costs and expenses</t>
  </si>
  <si>
    <t>Operating (loss) income</t>
  </si>
  <si>
    <t>Other income (expense):</t>
  </si>
  <si>
    <t>Interest expense</t>
  </si>
  <si>
    <t>Income from Section 16 settlement</t>
  </si>
  <si>
    <t>Other expenses</t>
  </si>
  <si>
    <t>Income (loss) from continuing operations before income tax provision</t>
  </si>
  <si>
    <t>Income tax provision</t>
  </si>
  <si>
    <t>Income (loss) from continuing operations</t>
  </si>
  <si>
    <t>Discontinued operations:</t>
  </si>
  <si>
    <t>Income (loss) from discontinued operations</t>
  </si>
  <si>
    <t>Gain from disposal</t>
  </si>
  <si>
    <t>Income from discontinued operations, net of tax</t>
  </si>
  <si>
    <t>Consolidated net income (loss)</t>
  </si>
  <si>
    <t>Net income (loss) attributable to noncontrolling interest</t>
  </si>
  <si>
    <t>Net income (loss) attributable to WPCS</t>
  </si>
  <si>
    <t>Dividends declared on preferred stock</t>
  </si>
  <si>
    <t>Deemed dividend on convertible preferred stock, due to beneficial conversion feature</t>
  </si>
  <si>
    <t>Net loss attributable to WPCS common shareholders</t>
  </si>
  <si>
    <t>Basic and diluted net loss attributable to WPCS common shareholders:</t>
  </si>
  <si>
    <t>Loss from continuing operations</t>
  </si>
  <si>
    <t>Basic and diluted net income from discontinued operations</t>
  </si>
  <si>
    <t>Basic and diluted net loss per common share attributable to WPCS</t>
  </si>
  <si>
    <t>Basic and diluted weighted average number of common shares outstanding</t>
  </si>
  <si>
    <t>CONSOLIDATED STATEMENTS OF COMPREHENSIVE LOSS - USD ($)</t>
  </si>
  <si>
    <t>Other comprehensive loss</t>
  </si>
  <si>
    <t>Foreign currency translation adjustments</t>
  </si>
  <si>
    <t>Reclassification adjustments of other comprehensive loss on the sale of Australia operations</t>
  </si>
  <si>
    <t>Comprehensive income (loss)</t>
  </si>
  <si>
    <t>Less: comprehensive loss attributable to noncontrolling interest</t>
  </si>
  <si>
    <t>Comprehensive income (loss) attributable to WPCS shareholders</t>
  </si>
  <si>
    <t>CONSOLIDATED STATEMENTS OF EQUITY (DEFICIT) - 3 months ended Jul. 31, 2015 - USD ($)</t>
  </si>
  <si>
    <t>Total</t>
  </si>
  <si>
    <t>Series F Preferred Stock [Member]</t>
  </si>
  <si>
    <t>Series G Preferred Stock [Member]</t>
  </si>
  <si>
    <t>Series F1 Preferred Stock [Member]</t>
  </si>
  <si>
    <t>Series G1 Preferred Stock [Member]</t>
  </si>
  <si>
    <t>Series G And G1 Preferred Stock [Member]</t>
  </si>
  <si>
    <t>Series F And F1 Preferred Stock [Member]</t>
  </si>
  <si>
    <t>Series H Preferred Stock [Member]</t>
  </si>
  <si>
    <t>Series H-1 Preferred Convertible Stock [Member]</t>
  </si>
  <si>
    <t>Preferred Stock [Member]</t>
  </si>
  <si>
    <t>Preferred Stock [Member]Series F Preferred Stock [Member]</t>
  </si>
  <si>
    <t>Preferred Stock [Member]Series G Preferred Stock [Member]</t>
  </si>
  <si>
    <t>Preferred Stock [Member]Series F1 Preferred Stock [Member]</t>
  </si>
  <si>
    <t>Preferred Stock [Member]Series G1 Preferred Stock [Member]</t>
  </si>
  <si>
    <t>Preferred Stock [Member]Series G And G1 Preferred Stock [Member]</t>
  </si>
  <si>
    <t>Preferred Stock [Member]Series F And F1 Preferred Stock [Member]</t>
  </si>
  <si>
    <t>Preferred Stock [Member]Series H Preferred Stock [Member]</t>
  </si>
  <si>
    <t>Preferred Stock [Member]Series H-1 Preferred Convertible Stock [Member]</t>
  </si>
  <si>
    <t>Common Stock [Member]</t>
  </si>
  <si>
    <t>Common Stock [Member]Series F Preferred Stock [Member]</t>
  </si>
  <si>
    <t>Common Stock [Member]Series G Preferred Stock [Member]</t>
  </si>
  <si>
    <t>Common Stock [Member]Series F1 Preferred Stock [Member]</t>
  </si>
  <si>
    <t>Common Stock [Member]Series G1 Preferred Stock [Member]</t>
  </si>
  <si>
    <t>Common Stock [Member]Series G And G1 Preferred Stock [Member]</t>
  </si>
  <si>
    <t>Common Stock [Member]Series F And F1 Preferred Stock [Member]</t>
  </si>
  <si>
    <t>Common Stock [Member]Series H Preferred Stock [Member]</t>
  </si>
  <si>
    <t>Common Stock [Member]Series H-1 Preferred Convertible Stock [Member]</t>
  </si>
  <si>
    <t>Additional Paid-in Capital [Member]</t>
  </si>
  <si>
    <t>Additional Paid-in Capital [Member]Series F Preferred Stock [Member]</t>
  </si>
  <si>
    <t>Additional Paid-in Capital [Member]Series G Preferred Stock [Member]</t>
  </si>
  <si>
    <t>Additional Paid-in Capital [Member]Series F1 Preferred Stock [Member]</t>
  </si>
  <si>
    <t>Additional Paid-in Capital [Member]Series G1 Preferred Stock [Member]</t>
  </si>
  <si>
    <t>Additional Paid-in Capital [Member]Series G And G1 Preferred Stock [Member]</t>
  </si>
  <si>
    <t>Additional Paid-in Capital [Member]Series F And F1 Preferred Stock [Member]</t>
  </si>
  <si>
    <t>Additional Paid-in Capital [Member]Series H Preferred Stock [Member]</t>
  </si>
  <si>
    <t>Additional Paid-in Capital [Member]Series H-1 Preferred Convertible Stock [Member]</t>
  </si>
  <si>
    <t>Accumulated Deficit [Member]</t>
  </si>
  <si>
    <t>Accumulated Deficit [Member]Series F Preferred Stock [Member]</t>
  </si>
  <si>
    <t>Accumulated Deficit [Member]Series G Preferred Stock [Member]</t>
  </si>
  <si>
    <t>Accumulated Deficit [Member]Series F1 Preferred Stock [Member]</t>
  </si>
  <si>
    <t>Accumulated Deficit [Member]Series G1 Preferred Stock [Member]</t>
  </si>
  <si>
    <t>Accumulated Deficit [Member]Series G And G1 Preferred Stock [Member]</t>
  </si>
  <si>
    <t>Accumulated Deficit [Member]Series F And F1 Preferred Stock [Member]</t>
  </si>
  <si>
    <t>Accumulated Deficit [Member]Series H Preferred Stock [Member]</t>
  </si>
  <si>
    <t>Accumulated Deficit [Member]Series H-1 Preferred Convertible Stock [Member]</t>
  </si>
  <si>
    <t>Accumulated Other Comprehensive (Loss) Income [Member]</t>
  </si>
  <si>
    <t>Accumulated Other Comprehensive (Loss) Income [Member]Series F Preferred Stock [Member]</t>
  </si>
  <si>
    <t>Accumulated Other Comprehensive (Loss) Income [Member]Series G Preferred Stock [Member]</t>
  </si>
  <si>
    <t>Accumulated Other Comprehensive (Loss) Income [Member]Series F1 Preferred Stock [Member]</t>
  </si>
  <si>
    <t>Accumulated Other Comprehensive (Loss) Income [Member]Series G1 Preferred Stock [Member]</t>
  </si>
  <si>
    <t>Accumulated Other Comprehensive (Loss) Income [Member]Series G And G1 Preferred Stock [Member]</t>
  </si>
  <si>
    <t>Accumulated Other Comprehensive (Loss) Income [Member]Series F And F1 Preferred Stock [Member]</t>
  </si>
  <si>
    <t>Accumulated Other Comprehensive (Loss) Income [Member]Series H Preferred Stock [Member]</t>
  </si>
  <si>
    <t>Accumulated Other Comprehensive (Loss) Income [Member]Series H-1 Preferred Convertible Stock [Member]</t>
  </si>
  <si>
    <t>WPCS Equity (Deficit) [Member]</t>
  </si>
  <si>
    <t>WPCS Equity (Deficit) [Member]Series F Preferred Stock [Member]</t>
  </si>
  <si>
    <t>WPCS Equity (Deficit) [Member]Series G Preferred Stock [Member]</t>
  </si>
  <si>
    <t>WPCS Equity (Deficit) [Member]Series F1 Preferred Stock [Member]</t>
  </si>
  <si>
    <t>WPCS Equity (Deficit) [Member]Series G1 Preferred Stock [Member]</t>
  </si>
  <si>
    <t>WPCS Equity (Deficit) [Member]Series G And G1 Preferred Stock [Member]</t>
  </si>
  <si>
    <t>WPCS Equity (Deficit) [Member]Series F And F1 Preferred Stock [Member]</t>
  </si>
  <si>
    <t>WPCS Equity (Deficit) [Member]Series H Preferred Stock [Member]</t>
  </si>
  <si>
    <t>WPCS Equity (Deficit) [Member]Series H-1 Preferred Convertible Stock [Member]</t>
  </si>
  <si>
    <t>Non-Controlling Interest [Member]</t>
  </si>
  <si>
    <t>Non-Controlling Interest [Member]Series F Preferred Stock [Member]</t>
  </si>
  <si>
    <t>Non-Controlling Interest [Member]Series G Preferred Stock [Member]</t>
  </si>
  <si>
    <t>Non-Controlling Interest [Member]Series F1 Preferred Stock [Member]</t>
  </si>
  <si>
    <t>Non-Controlling Interest [Member]Series G1 Preferred Stock [Member]</t>
  </si>
  <si>
    <t>Non-Controlling Interest [Member]Series G And G1 Preferred Stock [Member]</t>
  </si>
  <si>
    <t>Non-Controlling Interest [Member]Series F And F1 Preferred Stock [Member]</t>
  </si>
  <si>
    <t>Non-Controlling Interest [Member]Series H Preferred Stock [Member]</t>
  </si>
  <si>
    <t>Non-Controlling Interest [Member]Series H-1 Preferred Convertible Stock [Member]</t>
  </si>
  <si>
    <t>Balance at Apr. 30, 2015</t>
  </si>
  <si>
    <t>Balance (in shares) at Apr. 30, 2015</t>
  </si>
  <si>
    <t>Issuance of Series H-1 preferred stock and warrants for cash</t>
  </si>
  <si>
    <t>Issuance of Series H-1 preferred stock and warrants for cash (in shares)</t>
  </si>
  <si>
    <t>Issuance of warrants with Series H-1 preferred stock</t>
  </si>
  <si>
    <t>Beneficial conversion feature of Series H-1 convertible preferred stock</t>
  </si>
  <si>
    <t>Deemed dividends related to immediate accretion of beneficial conversion feature of Series H-1 convertible preferred stock</t>
  </si>
  <si>
    <t>Dividend declared on preferred stock</t>
  </si>
  <si>
    <t>Make-whole amount on conversion of preferred F-1 shares</t>
  </si>
  <si>
    <t>Convertible Dividend Payable Shares Converted To Other Securities</t>
  </si>
  <si>
    <t>Convertible Dividend Payable Shares Converted To Other Securities (In Shares)</t>
  </si>
  <si>
    <t>Stock Issued During Period Value Conversion Of Units</t>
  </si>
  <si>
    <t>Stock Issued During Period Value Conversion Of Units (In Shares)</t>
  </si>
  <si>
    <t>Conversion of short term convertible note to Series H preferred stock</t>
  </si>
  <si>
    <t>Conversion of short term convertible note to Series H preferred stock (in shares)</t>
  </si>
  <si>
    <t>Fractional Shares Issued on reverse split</t>
  </si>
  <si>
    <t>Fractional Shares Issued on reverse split (in shares)</t>
  </si>
  <si>
    <t>Net Income (loss) attributable to noncontrolling interest</t>
  </si>
  <si>
    <t>Net loss attributable to WPCS</t>
  </si>
  <si>
    <t>Balance at Jul. 31, 2015</t>
  </si>
  <si>
    <t>Balance (in shares) at Jul. 31, 2015</t>
  </si>
  <si>
    <t>CONSOLIDATED STATEMENTS OF CASH FLOWS - USD ($)</t>
  </si>
  <si>
    <t>Operating activities:</t>
  </si>
  <si>
    <t>Net income (loss) from operations</t>
  </si>
  <si>
    <t>Consolidated net income from discontinued operations</t>
  </si>
  <si>
    <t>Adjustments to reconcile consolidated net loss to net cash provided by (used in) operating activities:</t>
  </si>
  <si>
    <t>Amortization of notes discount</t>
  </si>
  <si>
    <t>Interest expense related to make-whole amount</t>
  </si>
  <si>
    <t>Income on Section 16 settlement</t>
  </si>
  <si>
    <t>Changes in operating assets and liabilities:</t>
  </si>
  <si>
    <t>Accounts receivable</t>
  </si>
  <si>
    <t>Deferred contract costs</t>
  </si>
  <si>
    <t>Accrued severance expense</t>
  </si>
  <si>
    <t>Net cash provided by (used in) operating activities</t>
  </si>
  <si>
    <t>Investing activities:</t>
  </si>
  <si>
    <t>Acquisition of property and equipment</t>
  </si>
  <si>
    <t>Net cash used in investing activities</t>
  </si>
  <si>
    <t>Financing activities:</t>
  </si>
  <si>
    <t>Borrowings under loan payable obligations</t>
  </si>
  <si>
    <t>Repayments under other payable to Zurich</t>
  </si>
  <si>
    <t>Repayments of short term convertible note</t>
  </si>
  <si>
    <t>Dividend paid on preferred stock</t>
  </si>
  <si>
    <t>Net cash provided by (used in) financing activities</t>
  </si>
  <si>
    <t>Effect of exchange rate changes on cash</t>
  </si>
  <si>
    <t>Net increase (decrease) in cash and cash equivalents</t>
  </si>
  <si>
    <t>Cash and cash equivalents, beginning of the quarter</t>
  </si>
  <si>
    <t>Cash and cash equivalents, end of the quarter</t>
  </si>
  <si>
    <t>Schedule of non-cash investing and financing activities:</t>
  </si>
  <si>
    <t>Declaration on preferred dividend payable</t>
  </si>
  <si>
    <t>Warrants issued with convertible preferred stock</t>
  </si>
  <si>
    <t>Deemed dividend on conversion of preferred stock to common stock</t>
  </si>
  <si>
    <t>Conversion of dividends payable related to make-whole amount to common stock</t>
  </si>
  <si>
    <t>Conversion of Series H preferred stock to common stock</t>
  </si>
  <si>
    <t>Settlement of severance obligation and sale of Pride</t>
  </si>
  <si>
    <t>Declaration on preferred dividends payable</t>
  </si>
  <si>
    <t>Series F-1 Preferred Stock [Member]</t>
  </si>
  <si>
    <t>Proceeds from issuance of Series H-1 preferred stock and warrants</t>
  </si>
  <si>
    <t>Series G-1 Preferred Stock [Member]</t>
  </si>
  <si>
    <t>Conversion of Stock, Amount Converted</t>
  </si>
  <si>
    <t>Pride [Member]</t>
  </si>
  <si>
    <t>Gain on sale</t>
  </si>
  <si>
    <t>BASIS OF PRESENTATION AND LIQUIDITY</t>
  </si>
  <si>
    <t>Organization, Consolidation and Presentation of Financial Statements [Abstract]</t>
  </si>
  <si>
    <t xml:space="preserve"> NOTE 1 - BASIS OF PRESENTATION AND LIQUIDITY Basis of Presentation The consolidated financial statements include the accounts of WPCS International Incorporated, a Delaware corporation (“WPCS”) and its wholly and majority-owned subsidiaries, (collectively, the “Company”). The Company’s subsidiaries based in the United States (“US”) include, or have included: WPCS International - Suisun City, Inc. (the “Suisun City Operations”), WPCS International - Lakewood, Inc. (the “Lakewood Operations”), WPCS International - Hartford, Inc. (the “Hartford Operations”), WPCS International - Trenton, Inc. (the “Trenton Operations”), WPCS International - Seattle, Inc. (the “Seattle Operations”), WPCS International - Portland, Inc. (the “Portland Operations”) and BTX Trader, LLC (“BTX”). International operations include WPCS Asia Limited, a 60 With the recent divestitures of The Pride Group (QLD) Pty Ltd. (“Pride”), BTX, substantially all of the assets of the Seattle Operations, and the sale of the China Operations (subsequent to July 31, 2015), the Suisun City Operations is the Company’s only remaining continuing operation as of July 31, 2015. As such, the Company intends to dissolve the remaining inactive domestic and international subsidiaries listed above, as soon as it is administratively feasible to do so. Certain reclassifications associated with the discontinued operations of Pride, BTX, and the Seattle Operations have been made to the prior years’ financial information in order to conform to the current year’s presentation. The reclassifications had no impact on previously reported net loss or stockholders’ equity. In addition, as of July 31, 2015, the Company has entered into an Interest Purchase Agreement to sell all of its ownership in its China Operations and therefore has classified all activity related to its China Operations as discontinued operations in these financial statements. (Subsequent to July 31, 2015, the Company completed the sale of the China Operations). The Company specializes in contracting services, with 56 (14 full-time and 42 part-time union) employees in one operation center and currently offers communications infrastructure services through the Suisun City Operations. Liquidity and Capital Resources As of July 31, 2015, the Company had working capital of approximately $ 2,208,000 16,247,000 14,039,000 1,246,000 7,935,000 4,132,000 229,000 1,472,000 Our cash and cash equivalents balance at July 31, 2015 was approximately $ 5,540,000 During the quarter ended July 31, 2015, the Company completed a series of transactions that it believes will provide it with sufficient working capital and equity to operate the next twelve months from the date of filing this report, while it continues its plan to seek growth opportunities, including, but not limited: (i) organic growth to complement and enhance existing operations; (ii) acquisitions; and/or (iii) a viable merger candidate. The transactions included the: (i) elimination of $ 1,703,000 660,000 677,000 1,575,000 1,000,000 These events have provided cash to the Company and eliminated future cash requirements. Along with expected continued operating profits from its Suisun Operations for fiscal year 2016 and lower corporate overhead, these are the primary factors that support the belief that the Company will have adequate liquidity for the next twelve months.</t>
  </si>
  <si>
    <t>SUMMARY OF SIGNIFICANT ACCOUNTING POLICIES</t>
  </si>
  <si>
    <t>Accounting Policies [Abstract]</t>
  </si>
  <si>
    <t xml:space="preserve"> NOTE 2 - SUMMARY OF SIGNIFICANT ACCOUNTING POLICIES A summary of significant accounting policies consistently applied in the preparation of the accompanying consolidated financial statements follows: All significant intercompany transactions and balances have been eliminated in these consolidated financial statements. Use of Estimates In preparing financial statements in conformity with accounting principles generally accepted in the US,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 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Substantially all of the $ 5,070,000 There were two customers of the Suisun City Operations who comprised 29% and 19% of the Company’s total accounts receivable. 1,193,000 1,119,000 Domestically,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 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For the three months ended July 31, 2015, 15 21 The Company also recognizes certain revenue from short-term contracts when the services have been provided to the customer. For maintenance contracts, revenue is recognized ratably over the service period. 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Some of these assumptions include estimates for expected dividends and the fair value of the underlying common stock. Using the Black Sholes pricing model and input for risk free interest rate of .97%, volatility of 180.2 0 301.81 350.43 The issuance of the convertible series H-1 preferred stock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we have recognized the BCF as a deemed dividend in the statement of operation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us in the first quarter of fiscal 2017. The Company is currently evaluating the impact of ASU 2014-15 on its financial statements. Share-Based Payments with Performance Targets In June 2014, the Financial Accounting Standards Board (FASB) issued Accounting Standards Update No. 2014-12, Accounting for Share-Based Payments When the Terms of an Award Provide That a Performance Target Could Be Achieved after the Requisite Service Period Compensation Stock Compensation Fiscal 2018 Accounting Pronouncement Adoptions Revenue Recognition In May 2014, the FASB issued Accounting Standards Update No. 2014-09, Revenue from Contracts with Customers: Topic There have been no material changes in the Company’s significant accounting policies to those previously disclosed in the Form 10-K for the year ended April 30, 2015.</t>
  </si>
  <si>
    <t>BASIC AND DILUTED NET LOSS PER COMMON SHARE</t>
  </si>
  <si>
    <t>Earnings Per Share [Abstract]</t>
  </si>
  <si>
    <t xml:space="preserve"> NOTE 3 - BASIC AND DILUTED NET LOSS PER COMMON SHARE Basic and diluted net loss per common share from continuing operations is computed as net loss from continuing operations less non-controlling interest and dividends on preferred stock, divided by the weighted average number of common shares outstanding for the period. Diluted net loss per common share reflects the potential dilution that could occur from common stock issuable through the exercise of stock options and warrants and note conversions. For the three months ended July 31, 2015 2014 Numerator: Loss from continuing operations attributable to WPCS common shareholders $ (4,206,760) $ (2,721,987) Income from discontinued operations, basic and diluted 24,756 409,802 Net loss attributable to WPCS common shareholders, basic and diluted $ (4,182,004) $ (2,312,185) Denominator: Basic and diluted weighted average shares outstanding 1,470,248 632,417 Basic and diluted loss from continuing operations per common share $ (2.86) $ (4.30) Basic and diluted income from discontinued operations per common share 0.02 0.64 Basic and diluted loss per common share $ (2.84) $ (3.66) As of July 31, 2015 2014 Common stock equivalents: Stock options 40,682 3,600 Series E preferred stock - 31,662 Series F-1 preferred stock 84,455 - Series G-1 preferred stock 118,349 - Series H and H-1 preferred stock 1,247,500 - Make-whole on preferred series F-1 and G-1 shares 55,718 - Conversion of senior secured convertible notes - 1,643,950 Stock warrants 1,295,269 171,582 Totals 2,841,973 1,850,794 </t>
  </si>
  <si>
    <t>COSTS AND ESTIMATED EARNINGS ON UNCOMPLETED CONTRACTS</t>
  </si>
  <si>
    <t>Contractors [Abstract]</t>
  </si>
  <si>
    <t xml:space="preserve"> NOTE 4 - COSTS AND ESTIMATED EARNINGS ON UNCOMPLETED CONTRACTS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July 31, 2015 April 30, 2015 Costs incurred on uncompleted contracts $ 32,181,891 $ 32,008,307 Estimated contract earnings 5,891,992 6,031,338 38,073,883 38,039,645 Less: Billings to date 39,021,941 38,965,672 Total $ (948,058) $ (926,027) Costs and estimated earnings in excess of billings on uncompleted contracts $ 523,758 $ 420,434 Billings in excess of cost and estimated earnings on uncompleted contracts 1,471,816 1,346,461 Total $ (948,058) $ (926,027)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 Although management believes it has established adequate procedures for estimating costs to complete open contracts, additional costs could occur on contracts prior to completion.</t>
  </si>
  <si>
    <t>DISCONTINUED OPERATIONS</t>
  </si>
  <si>
    <t>Discontinued Operations</t>
  </si>
  <si>
    <t xml:space="preserve"> NOTE 5 - DISCONTINUED OPERATIONS The Company previously disclosed the details regarding the sales of Pride, BTX, and substantially all the assets of its Seattle operations in its Form 10-K filed for the year ended April 30, 2015. China Operations On June 3, 2015, the Company entered into an Interest Purchase Agreement (the “Purchase Agreement”) with Halcyon Coast Investment (Canada) Ltd. (“HCI”) to sell its 60 1,500,000 The Company records the revenue and profit from short-term contracts from its China Operations under the completed contract method, whereas income is recognized only when a contract is completed or substantially completed. Accordingly, during the period of performance, billings and deferred contract costs are accumulated on the consolidated balance sheets as deferred contract costs and deferred revenue. The Company’s accounting policy is based on the short-term nature of the work performed. Deferred contract costs include equipment lease deposits to the third party vendors of approximately $ 656,000 969,000 Since the Transaction closed on August 14, 2015, the Company has determined that the activity of the China Operations should be classified as discontinued operations for the quarters ended July 31, 2015 and 2014. In addition, during the year ended April 30, 2015, the Company had completed the sales of Pride, BTX, and substantially all of the assets of the Seattle Operations. As a result, the Company has reported the financial activity of Pride, BTX and Seattle as discontinued operations for the quarter ended July 31, 2014. For the three months ended July 31, 2015 2014 Revenue $ 839,969 $ 3,976,501 Costs and expenses: Cost of revenue 546,296 2,843,586 Selling, general and administrative expenses 111,324 1,018,449 Depreciation and amortization 80,971 476,246 738,591 4,338,281 Operating income (loss) from discontinued operations 101,378 (361,780) Interest expense 49,234 66,919 Income (loss) from discontinued operations before income tax provision 52,144 (428,699) Income tax provision 10,883 9,415 Income (loss) from discontinued operations, net of tax 41,261 (438,114) Gain from disposal - 798,896 Total income from discontinued operations $ 41,261 $ 360,782 July 31, April 30, Assets Current assets: Accounts receivable, net of allowance $ 4,475,826 $ 4,264,451 Prepaid expenses and other current assets 162,780 34,800 Deferred contract cost 399,353 267,000 Total current assets held for sale 5,037,959 4,566,251 Property and equipment, net 964,211 963,119 Other assets 14,000 14,000 Total other assets held for sale 978,211 977,119 Total assets held for sale $ 6,016,170 $ 5,543,370 Liabilities Accounts payable and accrued expenses $ 1,422,226 $ 1,700,943 Due to related party 3,291,862 785,684 Short term bank loan 3,221,400 3,224,180 Total current liabilities held for sale 7,935,488 5,710,807 Total liabilities held for sale $ 7,935,488 $ 5,710,807 Short-Term Bank Loan As of July 31, 2015 and April 30, 2015, the China Operations had a short-term bank loan of $ 3,221,000 Due Related Party As of July 31, 2015 and April 30, 2015, the China Operations had outstanding payables, representing interest accrued on working capital loans and cash provided for the purpose of retiring the short term bank loan in the amounts of $ 3,292,000 786,000 The China Operations earned revenue for contracting services provided to TGG (noncontrolling interest in China Operations) and subsidiaries of $ 212,000 706,000 0 0 Noncontrolling Interest The Company presents the 40 July 31, 2015 Balance at April 30, 2015 $ 560,915 Net income attributable to noncontrolling interest 16,505 Other comprehensive loss attributable to noncontrolling interest (431) Balance at July 31, 2015 $ 576,989 </t>
  </si>
  <si>
    <t>STOCKHOLDERS' EQUITY</t>
  </si>
  <si>
    <t>Stockholders' Equity Note [Abstract]</t>
  </si>
  <si>
    <t>STOCKHOLDERS’ EQUITY</t>
  </si>
  <si>
    <t xml:space="preserve"> NOTE 6 - STOCKHOLDERS’ EQUITY Common Shares During the quarter ended July 31, 2015, the Company issued 1,217,989 Preferred Shares Series H Preferred Stock On June 30, 2015, the Company entered into Amendment, Waiver and Exchange Agreements (the “Exchange Agreements”) with certain of its promissory note holders, who held $ 1,299,000 8,435 0.0001 8,435 100 1.54 The Company is prohibited from effecting the conversion of the Series H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H Preferred Stock. Series H-1 Preferred Stock Between July 14 and July 20, 2015, the Company entered into a Securities Purchase Agreement (the “Securities Purchase Agreement”) with four Investors pursuant to which the Company issued to the Investors an aggregate of 8,532 0.0001 1,279,759 0.0001 1.63 1.66 163 166 0.1250 1,575,000 The Company has determined that the Warrants qualify for accounting as equity instruments rather than as liabilities. On the issuance date, the Company estimated the fair value of the Warrants at $ 1,649,000 5.0 103 1.7 0 841,000 1,575,000 The Company determined there to be a beneficial conversion feature (“BCF”) requiring recognition at its intrinsic value. Since the conversion option of the preferred stock was immediately exercisable, the amount allocated to the BCF was immediately accreted to preferred dividends, resulting in an increase in the carrying value of the preferred stock. On July 14 and July 20, 2015, the Company recorded total deemed dividend of $ 704,000 Each share of Series H-1 Preferred Stock has a stated value of $ 166 1.66 The Company is prohibited from effecting the conversion of the Series H-1 Preferred Stock to the extent that, as a result of such conversion, the holder or any of its affiliates beneficially owns more than 9.99%, in the aggregate, of the issued and outstanding shares of the Company’s Common Stock calculated immediately after giving effect to the issuance of shares of Common Stock upon the conversion of the Series H-1 Preferred Stock. Common Stock Warrants Weighted Weighted Average Average Number of Exercise Remaining Warrants Price Life in years Outstanding, April 30, 2015 15,510 $ 7.25 3.76 Warrants issued in connection with Series H-1 preferred stock for cash 1,279,759 1.66 5.0 Outstanding, July 31, 2015 1,295,269 1.73 4.99 </t>
  </si>
  <si>
    <t>BANK LINE OF CREDIT</t>
  </si>
  <si>
    <t>Line of Credit Facility [Abstract]</t>
  </si>
  <si>
    <t>Bank Line Of Credit [Text Block]</t>
  </si>
  <si>
    <t xml:space="preserve"> NOTE 7  BANK LINE OF CREDIT On May 20, 2015, the Company entered into an asset-based revolving credit line agreement with a California-based bank, which provides a $ 1,000,000 May 20, 2016 2</t>
  </si>
  <si>
    <t>SHORT-TERM PROMISSORY NOTES</t>
  </si>
  <si>
    <t>Debt Disclosure [Abstract]</t>
  </si>
  <si>
    <t>Short-term Debt [Text Block]</t>
  </si>
  <si>
    <t xml:space="preserve"> NOTE 8  SHORT-TERM PROMISSORY NOTES As of April 30,2015 the Company had $ 1,703,000 On June 30, 2015, the Company entered into Amendment, Waiver and Exchange Agreements with certain of its promissory note holders, who held $ 1,299,000 8,435 4,000 In addition, on June 30, 2015, the Company and the shareholder plaintiff entered into a settlement (the “Settlement”) with the two remaining defendants (the “Defendants”) in a case pending in the United States District Court for the Southern District of New York to resolve claims under Section 16 of the Securities Exchange Act of 1934. Under the terms of the Settlement, the Defendants agreed to the following: (i) payment of $ 315,0000 400,000 405,000 The following is a summary of promissory notes as of July 31, 2015: July 31, 2015 Balance at April 30, 2015 $ 1,703,000 Repayments of short term convertible note (4,000) Section 16 settlement (400,000) Conversion of short term convertible notes to Series H preferred stock (1,299,000) Balance at July 31, 2015 - </t>
  </si>
  <si>
    <t>SUBSEQUENT EVENTS</t>
  </si>
  <si>
    <t>Subsequent Events [Abstract]</t>
  </si>
  <si>
    <t xml:space="preserve"> NOTE 9 - SUBSEQUENT EVENTS Common Stock Issuances upon Conversion of Preferred Stock From August 1, 2015 to September 11, 2015, the Company issued 229,937 0.0001 Sale of China Operations On June 3, 2015, the Company entered into an Interest Purchase Agreement with to sell TAGS in an "as-is", all-cash transaction, for a total purchase price of $ 1,500,000 150,000 1,350,000 100,000 100,000</t>
  </si>
  <si>
    <t>SUMMARY OF SIGNIFICANT ACCOUNTING POLICIES (Policies)</t>
  </si>
  <si>
    <t>Principles of Consolidation</t>
  </si>
  <si>
    <t xml:space="preserve"> Principles of Consolidation All significant intercompany transactions and balances have been eliminated in these consolidated financial statements.</t>
  </si>
  <si>
    <t>Use of Estimates</t>
  </si>
  <si>
    <t xml:space="preserve"> Use of Estimates In preparing financial statements in conformity with accounting principles generally accepted in the US,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t>
  </si>
  <si>
    <t>Accounts Receivable</t>
  </si>
  <si>
    <t xml:space="preserve"> Accounts Receivable 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Substantially all of the $ 5,070,000 There were two customers of the Suisun City Operations who comprised 29% and 19% of the Company’s total accounts receivable. 1,193,000 1,119,000</t>
  </si>
  <si>
    <t>Revenue Recognition</t>
  </si>
  <si>
    <t xml:space="preserve"> Revenue Recognition Domestically,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 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For the three months ended July 31, 2015, 15 21 The Company also recognizes certain revenue from short-term contracts when the services have been provided to the customer. For maintenance contracts, revenue is recognized ratably over the service period.</t>
  </si>
  <si>
    <t>Fair Value of Series F, Series F-1, Series G and Series G-1 Preferred Stock</t>
  </si>
  <si>
    <t xml:space="preserve"> 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Some of these assumptions include estimates for expected dividends and the fair value of the underlying common stock. Using the Black Sholes pricing model and input for risk free interest rate of .97%, volatility of 180.2 0 301.81 350.43</t>
  </si>
  <si>
    <t>Beneficial conversion feature of Series H-1 Preferred Stock</t>
  </si>
  <si>
    <t xml:space="preserve"> Beneficial conversion feature of Series H-1 Preferred Stock The issuance of the convertible series H-1 preferred stock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we have recognized the BCF as a deemed dividend in the statement of operations.</t>
  </si>
  <si>
    <t>Recently Issued Accounting Pronouncements</t>
  </si>
  <si>
    <t xml:space="preserve"> Recently Issued Accounting Pronounc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us in the first quarter of fiscal 2017. The Company is currently evaluating the impact of ASU 2014-15 on its financial statements. Share-Based Payments with Performance Targets In June 2014, the Financial Accounting Standards Board (FASB) issued Accounting Standards Update No. 2014-12, Accounting for Share-Based Payments When the Terms of an Award Provide That a Performance Target Could Be Achieved after the Requisite Service Period Compensation Stock Compensation Fiscal 2018 Accounting Pronouncement Adoptions Revenue Recognition In May 2014, the FASB issued Accounting Standards Update No. 2014-09, Revenue from Contracts with Customers: Topic</t>
  </si>
  <si>
    <t>Significant Accounting Policies</t>
  </si>
  <si>
    <t xml:space="preserve"> Significant Accounting Policies There have been no material changes in the Company’s significant accounting policies to those previously disclosed in the Form 10-K for the year ended April 30, 2015.</t>
  </si>
  <si>
    <t>BASIC AND DILUTED NET LOSS PER COMMON SHARE (Tables)</t>
  </si>
  <si>
    <t>Schedule of Earnings Per Share, Basic and Diluted</t>
  </si>
  <si>
    <t xml:space="preserve"> Diluted net loss per common share reflects the potential dilution that could occur from common stock issuable through the exercise of stock options and warrants and note conversions. For the three months ended July 31, 2015 2014 Numerator: Loss from continuing operations attributable to WPCS common shareholders $ (4,206,760) $ (2,721,987) Income from discontinued operations, basic and diluted 24,756 409,802 Net loss attributable to WPCS common shareholders, basic and diluted $ (4,182,004) $ (2,312,185) Denominator: Basic and diluted weighted average shares outstanding 1,470,248 632,417 Basic and diluted loss from continuing operations per common share $ (2.86) $ (4.30) Basic and diluted income from discontinued operations per common share 0.02 0.64 Basic and diluted loss per common share $ (2.84) $ (3.66) </t>
  </si>
  <si>
    <t>Schedule of Antidilutive Securities Excluded from Computation of Earnings Per Share</t>
  </si>
  <si>
    <t xml:space="preserve"> The following were excluded from the computation of diluted shares outstanding due to the losses from continuing operations for the three months ended July 31, 2015 and 2014, as they would have had an anti-dilutive impact on the Company’s net loss. As of July 31, 2015 2014 Common stock equivalents: Stock options 40,682 3,600 Series E preferred stock - 31,662 Series F-1 preferred stock 84,455 - Series G-1 preferred stock 118,349 - Series H and H-1 preferred stock 1,247,500 - Make-whole on preferred series F-1 and G-1 shares 55,718 - Conversion of senior secured convertible notes - 1,643,950 Stock warrants 1,295,269 171,582 Totals 2,841,973 1,850,794 </t>
  </si>
  <si>
    <t>COSTS AND ESTIMATED EARNINGS ON UNCOMPLETED CONTRACTS (Tables)</t>
  </si>
  <si>
    <t>Schedule of Costs and Estimated Earnings on Uncompleted Contracts</t>
  </si>
  <si>
    <t xml:space="preserve"> Costs and estimated earnings on uncompleted contracts consist of the following at July 31, 2015 and April 30, 2015: July 31, 2015 April 30, 2015 Costs incurred on uncompleted contracts $ 32,181,891 $ 32,008,307 Estimated contract earnings 5,891,992 6,031,338 38,073,883 38,039,645 Less: Billings to date 39,021,941 38,965,672 Total $ (948,058) $ (926,027) Costs and estimated earnings in excess of billings on uncompleted contracts $ 523,758 $ 420,434 Billings in excess of cost and estimated earnings on uncompleted contracts 1,471,816 1,346,461 Total $ (948,058) $ (926,027) </t>
  </si>
  <si>
    <t>DISCONTINUED OPERATIONS (Tables)</t>
  </si>
  <si>
    <t>Schedule of Disposal Groups, Including Discontinued Operations, Income Statement</t>
  </si>
  <si>
    <t xml:space="preserve"> The following is a summary of the operating results for the discontinued operations as follows: For the three months ended July 31, 2015 2014 Revenue $ 839,969 $ 3,976,501 Costs and expenses: Cost of revenue 546,296 2,843,586 Selling, general and administrative expenses 111,324 1,018,449 Depreciation and amortization 80,971 476,246 738,591 4,338,281 Operating income (loss) from discontinued operations 101,378 (361,780) Interest expense 49,234 66,919 Income (loss) from discontinued operations before income tax provision 52,144 (428,699) Income tax provision 10,883 9,415 Income (loss) from discontinued operations, net of tax 41,261 (438,114) Gain from disposal - 798,896 Total income from discontinued operations $ 41,261 $ 360,782 </t>
  </si>
  <si>
    <t>Schedule of Disposal Groups, Including Discontinued Operations, Balance Sheet</t>
  </si>
  <si>
    <t xml:space="preserve"> The following table summarizes assets and liabilities held for sale for the Seattle and China Operations as of July 31, 2015 and April 30, 2015: July 31, April 30, Assets Current assets: Accounts receivable, net of allowance $ 4,475,826 $ 4,264,451 Prepaid expenses and other current assets 162,780 34,800 Deferred contract cost 399,353 267,000 Total current assets held for sale 5,037,959 4,566,251 Property and equipment, net 964,211 963,119 Other assets 14,000 14,000 Total other assets held for sale 978,211 977,119 Total assets held for sale $ 6,016,170 $ 5,543,370 Liabilities Accounts payable and accrued expenses $ 1,422,226 $ 1,700,943 Due to related party 3,291,862 785,684 Short term bank loan 3,221,400 3,224,180 Total current liabilities held for sale 7,935,488 5,710,807 Total liabilities held for sale $ 7,935,488 $ 5,710,807 </t>
  </si>
  <si>
    <t>Schedule of Noncontrolling</t>
  </si>
  <si>
    <t xml:space="preserve"> Noncontrolling interest for the three months ended July 31, 2015 consists of the following: July 31, 2015 Balance at April 30, 2015 $ 560,915 Net income attributable to noncontrolling interest 16,505 Other comprehensive loss attributable to noncontrolling interest (431) Balance at July 31, 2015 $ 576,989 </t>
  </si>
  <si>
    <t>STOCKHOLDERS' EQUITY (Tables)</t>
  </si>
  <si>
    <t>Disclosure of Compensation Related Costs, Share-based Payments [Abstract]</t>
  </si>
  <si>
    <t>Schedule Of Common Stock Warrant Activity</t>
  </si>
  <si>
    <t xml:space="preserve"> The following is a summary of the common stock warrant activity for the three months ended July 31, 2015: Weighted Weighted Average Average Number of Exercise Remaining Warrants Price Life in years Outstanding, April 30, 2015 15,510 $ 7.25 3.76 Warrants issued in connection with Series H-1 preferred stock for cash 1,279,759 1.66 5.0 Outstanding, July 31, 2015 1,295,269 1.73 4.99 </t>
  </si>
  <si>
    <t>SHORT-TERM PROMISSORY NOTES (Tables)</t>
  </si>
  <si>
    <t>Schedule of Short-term Debt [Table Text Block]</t>
  </si>
  <si>
    <t xml:space="preserve"> The following is a summary of promissory notes as of July 31, 2015: July 31, 2015 Balance at April 30, 2015 $ 1,703,000 Repayments of short term convertible note (4,000) Section 16 settlement (400,000) Conversion of short term convertible notes to Series H preferred stock (1,299,000) Balance at July 31, 2015 - </t>
  </si>
  <si>
    <t>BASIS OF PRESENTATION AND LIQUIDITY (Details Textual) - USD ($)</t>
  </si>
  <si>
    <t>Apr. 30, 2014</t>
  </si>
  <si>
    <t>Collaborative Arrangements and Non-collaborative Arrangement Transactions [Line Items]</t>
  </si>
  <si>
    <t>Assets, Current, Total</t>
  </si>
  <si>
    <t>Liabilities, Current, Total</t>
  </si>
  <si>
    <t>Working Capital Deficiency</t>
  </si>
  <si>
    <t>Percentage Of International Operation</t>
  </si>
  <si>
    <t>60.00%</t>
  </si>
  <si>
    <t>Accounts Payable and Accrued Liabilities, Current, Total</t>
  </si>
  <si>
    <t>Dividends Payable, Current</t>
  </si>
  <si>
    <t>Cash and Cash Equivalents, at Carrying Value, Total</t>
  </si>
  <si>
    <t>Common Stock, Value, Issued</t>
  </si>
  <si>
    <t>Purchase Price</t>
  </si>
  <si>
    <t>Billings In Excess Of Costa And Estimated Earnings</t>
  </si>
  <si>
    <t>China Operations [Member]</t>
  </si>
  <si>
    <t>Suisun Operation [Member]</t>
  </si>
  <si>
    <t>Long-term Line of Credit</t>
  </si>
  <si>
    <t>Dividend Payable [Member]</t>
  </si>
  <si>
    <t>Short Term Promissory Notes [Member]</t>
  </si>
  <si>
    <t>Debt Instrument, Remaining Debt</t>
  </si>
  <si>
    <t>SUMMARY OF SIGNIFICANT ACCOUNTING POLICIES (Details Textual) - USD ($)</t>
  </si>
  <si>
    <t>Fair Value, Balance Sheet Grouping, Financial Statement Captions [Line Items]</t>
  </si>
  <si>
    <t>Contract Receivable Retainage</t>
  </si>
  <si>
    <t>Accounts Receivable, Net</t>
  </si>
  <si>
    <t>Contract Receivable Retainage, Description</t>
  </si>
  <si>
    <t>There were two customers of the Suisun City Operations who comprised 29% and 19% of the Companys total accounts receivable.</t>
  </si>
  <si>
    <t>Fair Value Assumptions, Risk Free Interest Rate</t>
  </si>
  <si>
    <t>0.97%</t>
  </si>
  <si>
    <t>Fair Value Assumptions, Expected Volatility Rate</t>
  </si>
  <si>
    <t>180.20%</t>
  </si>
  <si>
    <t>Fair Value Assumptions, Expected Dividend Payments</t>
  </si>
  <si>
    <t>Customer One [Member]</t>
  </si>
  <si>
    <t>Percentage Of Revenue</t>
  </si>
  <si>
    <t>15.00%</t>
  </si>
  <si>
    <t>Customer Two [Member]</t>
  </si>
  <si>
    <t>21.00%</t>
  </si>
  <si>
    <t>Customer Three [Member]</t>
  </si>
  <si>
    <t>51.00%</t>
  </si>
  <si>
    <t>Convertible Series F and F-1 Preferred Stock [Member]</t>
  </si>
  <si>
    <t>Share Price</t>
  </si>
  <si>
    <t>Convertible Series G and G-1 Preferred Stock [Member]</t>
  </si>
  <si>
    <t>BASIC AND DILUTED NET LOSS PER COMMON SHARE (Details) - USD ($)</t>
  </si>
  <si>
    <t>Numerator:</t>
  </si>
  <si>
    <t>Loss from continuing operations attributable to WPCS common shareholders</t>
  </si>
  <si>
    <t>Income from discontinued operations, basic and diluted</t>
  </si>
  <si>
    <t>Net loss attributable to WPCS common shareholders, basice and diluted</t>
  </si>
  <si>
    <t>Denominator:</t>
  </si>
  <si>
    <t>Basic and diluted weighted average shares outstanding</t>
  </si>
  <si>
    <t>Basic and diluted loss from continuing operations per common share</t>
  </si>
  <si>
    <t>Basic and diluted income from discontinued operations per common share</t>
  </si>
  <si>
    <t>Basic and diluted loss per common share</t>
  </si>
  <si>
    <t>BASIC AND DILUTED NET LOSS PER COMMON SHARE (Details 1) - shares</t>
  </si>
  <si>
    <t>Antidilutive Securities Excluded from Computation of Earnings Per Share [Line Items]</t>
  </si>
  <si>
    <t>Antidilutive Securities Excluded from Computation of Earnings Per Share, Amount</t>
  </si>
  <si>
    <t>Stock options [Member]</t>
  </si>
  <si>
    <t>Conversion of senior secured convertible notes [Member]</t>
  </si>
  <si>
    <t>Make-whole on preferred series F-1 and G-1 shares [Member]</t>
  </si>
  <si>
    <t>Stock warrants [Member]</t>
  </si>
  <si>
    <t>Series F and F1 Preferred Stock [Member]</t>
  </si>
  <si>
    <t>Series G and G1 Preferred Stock [Member]</t>
  </si>
  <si>
    <t>Series E preferred stock [Member]</t>
  </si>
  <si>
    <t>Series H and H1 Preferred Stock [Member]</t>
  </si>
  <si>
    <t>COSTS AND ESTIMATED EARNINGS ON UNCOMPLETED CONTRACTS (Details) - USD ($)</t>
  </si>
  <si>
    <t>Costs incurred on uncompleted contracts</t>
  </si>
  <si>
    <t>Estimated contract earnings</t>
  </si>
  <si>
    <t>Gross Total</t>
  </si>
  <si>
    <t>Less: Billings to date</t>
  </si>
  <si>
    <t>DISCONTINUED OPERATIONS (Details) - USD ($)</t>
  </si>
  <si>
    <t>Disposal Group, Including Discontinued Operation, Operating Expense</t>
  </si>
  <si>
    <t>Operating income (loss) from discontinued operations</t>
  </si>
  <si>
    <t>Income (loss) from discontinued operations before income tax provision</t>
  </si>
  <si>
    <t>Income (loss) from discontinued operations, net of tax</t>
  </si>
  <si>
    <t>Total income from discontinued operations</t>
  </si>
  <si>
    <t>DISCONTINUED OPERATIONS (Details 1) - USD ($)</t>
  </si>
  <si>
    <t>Accounts receivable, net of allowance</t>
  </si>
  <si>
    <t>Deferred contract cost</t>
  </si>
  <si>
    <t>Total current assets held for sale</t>
  </si>
  <si>
    <t>Total other assets held for sale</t>
  </si>
  <si>
    <t>Total assets held for sale</t>
  </si>
  <si>
    <t>Liabilities</t>
  </si>
  <si>
    <t>Due to related party</t>
  </si>
  <si>
    <t>Short term bank loan</t>
  </si>
  <si>
    <t>Total current liabilities held for sale</t>
  </si>
  <si>
    <t>Total liabilities held for sale</t>
  </si>
  <si>
    <t>DISCONTINUED OPERATIONS (Details 2) - USD ($)</t>
  </si>
  <si>
    <t>Balance, beginning of period</t>
  </si>
  <si>
    <t>Net income attributable to noncontrolling interest</t>
  </si>
  <si>
    <t>Other comprehensive loss attributable to noncontrolling interest</t>
  </si>
  <si>
    <t>Balance, end of period</t>
  </si>
  <si>
    <t>DISCONTINUED OPERATIONS (Details Textual) - USD ($)</t>
  </si>
  <si>
    <t>Jun. 03, 2015</t>
  </si>
  <si>
    <t>Income Statement, Balance Sheet and Additional Disclosures by Disposal Groups, Including Discontinued Operations [Line Items]</t>
  </si>
  <si>
    <t>Disposal Group, Including Discontinued Operation, Short term bank loan</t>
  </si>
  <si>
    <t>Security Deposit</t>
  </si>
  <si>
    <t>Equity Method Investment, Ownership Percentage</t>
  </si>
  <si>
    <t>40.00%</t>
  </si>
  <si>
    <t>Disposal Group, Including Discontinued Operation, Accrued Liabilities, Current</t>
  </si>
  <si>
    <t>Disposal Group, Including Discontinued Operation, Deferred Revenue, Current</t>
  </si>
  <si>
    <t>Disposal Group Including Discontinued Operation Accounts Receivable Due From Related party</t>
  </si>
  <si>
    <t>China Operations [Member] | Halcyon Coast Investment [Member]</t>
  </si>
  <si>
    <t>Discontinued Operation Sale Price</t>
  </si>
  <si>
    <t>STOCKHOLDERS' EQUITY (Details) - $ / shares</t>
  </si>
  <si>
    <t>12 Months Ended</t>
  </si>
  <si>
    <t>Class of Stock [Line Items]</t>
  </si>
  <si>
    <t>Number of Warrants, Outstanding Beginning Balance</t>
  </si>
  <si>
    <t>Number Of Warrants, Warrants issued in connection with Series H-1 preferred stock for cash</t>
  </si>
  <si>
    <t>Number of Warrants, Outstanding Ending Balance</t>
  </si>
  <si>
    <t>Weighted Average Exercise Price, Outstanding Beginning Balance</t>
  </si>
  <si>
    <t>Weighted Average Exercise Price, Warrants issued in connection with Series H-1 preferred stock for cash</t>
  </si>
  <si>
    <t>Weighted Average Exercise Price, Outstanding Ending Balance</t>
  </si>
  <si>
    <t>Weighted Average Remaining Life in years, Contractual Term</t>
  </si>
  <si>
    <t>4 years 11 months 26 days</t>
  </si>
  <si>
    <t>3 years 9 months 4 days</t>
  </si>
  <si>
    <t>Weighted Average Remaining Life In Years, Contractual Term</t>
  </si>
  <si>
    <t>5 years</t>
  </si>
  <si>
    <t>STOCKHOLDERS' EQUITY (Details Textual) - USD ($)</t>
  </si>
  <si>
    <t>Jul. 20, 2015</t>
  </si>
  <si>
    <t>Jul. 14, 2014</t>
  </si>
  <si>
    <t>Jun. 30, 2015</t>
  </si>
  <si>
    <t>Share-based Compensation Arrangement by Share-based Payment Award [Line Items]</t>
  </si>
  <si>
    <t>Preferred Stock, Par or Stated Value Per Share</t>
  </si>
  <si>
    <t>Convertible Preferred Stock, Terms of Conversion</t>
  </si>
  <si>
    <t>The Company is prohibited from effecting the conversion of the Series H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H Preferred Stock.</t>
  </si>
  <si>
    <t>Fair Value Of Warrants</t>
  </si>
  <si>
    <t>Share-based Compensation Arrangement by Share-based Payment Award, Fair Value Assumptions, Expected Term</t>
  </si>
  <si>
    <t>Share-based Compensation Arrangement by Share-based Payment Award, Fair Value Assumptions, Expected Volatility Rate</t>
  </si>
  <si>
    <t>103.00%</t>
  </si>
  <si>
    <t>Share-based Compensation Arrangement by Share-based Payment Award, Fair Value Assumptions, Risk Free Interest Rate</t>
  </si>
  <si>
    <t>1.70%</t>
  </si>
  <si>
    <t>Share-based Compensation Arrangement by Share-based Payment Award, Fair Value Assumptions, Expected Dividend Rate</t>
  </si>
  <si>
    <t>0.00%</t>
  </si>
  <si>
    <t>Proceeds from Issuance of Warrants</t>
  </si>
  <si>
    <t>Other Preferred Stock Dividends and Adjustments</t>
  </si>
  <si>
    <t>Securities Purchase Agreement [Member]</t>
  </si>
  <si>
    <t>Class of Warrant or Right, Number of Securities Called by Warrants or Rights</t>
  </si>
  <si>
    <t>promissory notes [Member]</t>
  </si>
  <si>
    <t>Unsecured Debt, Current</t>
  </si>
  <si>
    <t>Stock Issued During Period, Shares, Conversion of Units</t>
  </si>
  <si>
    <t>Common Stock [Member] | Securities Purchase Agreement [Member]</t>
  </si>
  <si>
    <t>Minimum [Member] | Securities Purchase Agreement [Member]</t>
  </si>
  <si>
    <t>Maximum [Member] | Securities Purchase Agreement [Member]</t>
  </si>
  <si>
    <t>Stock Issued During Period, Shares, New Issues</t>
  </si>
  <si>
    <t>Convertible Preferred Stock, Shares Issued upon Conversion</t>
  </si>
  <si>
    <t>Convertible Preferred Stock, Conversion Price</t>
  </si>
  <si>
    <t>Series H Preferred Stock [Member] | Common Stock [Member]</t>
  </si>
  <si>
    <t>Series H Convertible Preferred Stock [Member]</t>
  </si>
  <si>
    <t>The Company is prohibited from effecting the conversion of the Series H-1 Preferred Stock to the extent that, as a result of such conversion, the holder or any of its affiliates beneficially owns more than 9.99%, in the aggregate, of the issued and outstanding shares of the Companys Common Stock calculated immediately after giving effect to the issuance of shares of Common Stock upon the conversion of the Series H-1 Preferred Stock.</t>
  </si>
  <si>
    <t>Fair Value Of Convertible Preferred Stock</t>
  </si>
  <si>
    <t>Series H-1 Preferred Convertible Stock [Member] | Securities Purchase Agreement [Member]</t>
  </si>
  <si>
    <t>Number Shares To Be Issued</t>
  </si>
  <si>
    <t>Series H-1 Preferred Convertible Stock [Member] | Minimum [Member] | Securities Purchase Agreement [Member]</t>
  </si>
  <si>
    <t>Series H-1 Preferred Convertible Stock [Member] | Maximum [Member] | Securities Purchase Agreement [Member]</t>
  </si>
  <si>
    <t>BANK LINE OF CREDIT (Details Textual) - Revolving Credit Facility [Member]</t>
  </si>
  <si>
    <t>1 Months Ended</t>
  </si>
  <si>
    <t>May. 20, 2015USD ($)</t>
  </si>
  <si>
    <t>Line of Credit Facility [Line Items]</t>
  </si>
  <si>
    <t>Proceeds from Lines of Credit</t>
  </si>
  <si>
    <t>Line of Credit Facility, Initiation Date</t>
  </si>
  <si>
    <t>May 20,
		2015</t>
  </si>
  <si>
    <t>Line of Credit Facility, Interest Rate During Period</t>
  </si>
  <si>
    <t>2.00%</t>
  </si>
  <si>
    <t>Line of Credit Facility, Expiration Date</t>
  </si>
  <si>
    <t>May 20,
		2016</t>
  </si>
  <si>
    <t>SHORT-TERM PROMISSORY NOTES (Details) - Series H Preferred Stock [Member] - USD ($)</t>
  </si>
  <si>
    <t>Short-term Debt [Line Items]</t>
  </si>
  <si>
    <t>Balance at April 30, 2015</t>
  </si>
  <si>
    <t>Section 16 settlement</t>
  </si>
  <si>
    <t>Conversion of short term convertible notes to Series H preferred stock</t>
  </si>
  <si>
    <t>Balance at July 31, 2015</t>
  </si>
  <si>
    <t>SHORT-TERM PROMISSORY NOTES (Details Textual) - USD ($)</t>
  </si>
  <si>
    <t>Litigation Settlement, Expense</t>
  </si>
  <si>
    <t>Line of Credit Facility, Decrease, Forgiveness</t>
  </si>
  <si>
    <t>Loss Contingency, Estimate of Possible Loss</t>
  </si>
  <si>
    <t>Short-term Debt</t>
  </si>
  <si>
    <t>Short Term Debt In Principal Amount</t>
  </si>
  <si>
    <t>Payments for Repurchase of Convertible Preferred Stock</t>
  </si>
  <si>
    <t>SUBSEQUENT EVENTS (Details Textual) - Subsequent Event [Member] - USD ($)</t>
  </si>
  <si>
    <t>Subsequent Event [Line Items]</t>
  </si>
  <si>
    <t>Payments to Acquire Businesses, Gross</t>
  </si>
  <si>
    <t>Business Combination, Recognized Identifiable Assets Acquired and Liabilities Assumed, Net, Total</t>
  </si>
  <si>
    <t>Refundable Deposit [Member]</t>
  </si>
  <si>
    <t>Brokers Fee [Member]</t>
  </si>
  <si>
    <t>Other Payments to Acquire Businesses</t>
  </si>
  <si>
    <t>Escrow Deposit [Member]</t>
  </si>
  <si>
    <t>Shares Issued, Price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86745</v>
      </c>
    </row>
    <row r="11" spans="1:3">
      <c t="s" r="A11" s="4">
        <v>17</v>
      </c>
      <c t="s" r="B11" s="4">
        <v>18</v>
      </c>
    </row>
    <row r="12" spans="1:3">
      <c t="s" r="A12" s="4">
        <v>19</v>
      </c>
      <c t="s" r="B12" s="4">
        <v>20</v>
      </c>
    </row>
    <row r="13" spans="1:3">
      <c t="s" r="A13" s="4">
        <v>21</v>
      </c>
      <c t="s" r="B13" s="4">
        <v>22</v>
      </c>
    </row>
    <row r="14" spans="1:3">
      <c t="s" r="A14" s="4">
        <v>23</v>
      </c>
      <c t="n" r="C14" s="6">
        <v>243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r="1" spans="1:2">
      <c t="s" r="A1" s="1">
        <v>280</v>
      </c>
      <c t="s" r="B1" s="2">
        <v>1</v>
      </c>
    </row>
    <row r="2" spans="1:2">
      <c t="s" r="B2" s="2">
        <v>2</v>
      </c>
    </row>
    <row r="3" spans="1:2">
      <c t="s" r="A3" s="3">
        <v>254</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row r="9" spans="1:2">
      <c t="s" r="A9" s="4">
        <v>291</v>
      </c>
      <c t="s" r="B9" s="4">
        <v>292</v>
      </c>
    </row>
    <row r="10" spans="1:2">
      <c t="s" r="A10" s="4">
        <v>293</v>
      </c>
      <c t="s" r="B10" s="4">
        <v>294</v>
      </c>
    </row>
    <row r="11" spans="1:2">
      <c t="s" r="A11" s="4">
        <v>295</v>
      </c>
      <c t="s" r="B11" s="4">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57</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02</v>
      </c>
      <c t="s" r="B1" s="2">
        <v>1</v>
      </c>
    </row>
    <row r="2" spans="1:2">
      <c t="s" r="B2" s="2">
        <v>2</v>
      </c>
    </row>
    <row r="3" spans="1:2">
      <c t="s" r="A3" s="3">
        <v>260</v>
      </c>
    </row>
    <row r="4" spans="1:2">
      <c t="s" r="A4" s="4">
        <v>303</v>
      </c>
      <c t="s" r="B4" s="4">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539610</v>
      </c>
      <c t="n" r="C3" s="7">
        <v>2364360</v>
      </c>
    </row>
    <row r="4" spans="1:3">
      <c t="s" r="A4" s="4">
        <v>28</v>
      </c>
      <c t="n" r="B4" s="6">
        <v>5069955</v>
      </c>
      <c t="n" r="C4" s="6">
        <v>6494890</v>
      </c>
    </row>
    <row r="5" spans="1:3">
      <c t="s" r="A5" s="4">
        <v>29</v>
      </c>
      <c t="n" r="B5" s="6">
        <v>523758</v>
      </c>
      <c t="n" r="C5" s="6">
        <v>420434</v>
      </c>
    </row>
    <row r="6" spans="1:3">
      <c t="s" r="A6" s="4">
        <v>30</v>
      </c>
      <c t="n" r="B6" s="6">
        <v>75305</v>
      </c>
      <c t="n" r="C6" s="6">
        <v>159769</v>
      </c>
    </row>
    <row r="7" spans="1:3">
      <c t="s" r="A7" s="4">
        <v>31</v>
      </c>
      <c t="n" r="B7" s="6">
        <v>5037959</v>
      </c>
      <c t="n" r="C7" s="6">
        <v>4566251</v>
      </c>
    </row>
    <row r="8" spans="1:3">
      <c t="s" r="A8" s="4">
        <v>32</v>
      </c>
      <c t="n" r="B8" s="6">
        <v>16246587</v>
      </c>
      <c t="n" r="C8" s="6">
        <v>14005704</v>
      </c>
    </row>
    <row r="9" spans="1:3">
      <c t="s" r="A9" s="4">
        <v>33</v>
      </c>
      <c t="n" r="B9" s="6">
        <v>158724</v>
      </c>
      <c t="n" r="C9" s="6">
        <v>162986</v>
      </c>
    </row>
    <row r="10" spans="1:3">
      <c t="s" r="A10" s="4">
        <v>34</v>
      </c>
      <c t="n" r="B10" s="6">
        <v>11384</v>
      </c>
      <c t="n" r="C10" s="6">
        <v>11384</v>
      </c>
    </row>
    <row r="11" spans="1:3">
      <c t="s" r="A11" s="4">
        <v>35</v>
      </c>
      <c t="n" r="B11" s="6">
        <v>978211</v>
      </c>
      <c t="n" r="C11" s="6">
        <v>977119</v>
      </c>
    </row>
    <row r="12" spans="1:3">
      <c t="s" r="A12" s="4">
        <v>36</v>
      </c>
      <c t="n" r="B12" s="6">
        <v>17394906</v>
      </c>
      <c t="n" r="C12" s="6">
        <v>15157193</v>
      </c>
    </row>
    <row r="13" spans="1:3">
      <c t="s" r="A13" s="3">
        <v>37</v>
      </c>
    </row>
    <row r="14" spans="1:3">
      <c t="s" r="A14" s="4">
        <v>38</v>
      </c>
      <c t="n" r="B14" s="6">
        <v>43905</v>
      </c>
      <c t="n" r="C14" s="6">
        <v>39935</v>
      </c>
    </row>
    <row r="15" spans="1:3">
      <c t="s" r="A15" s="4">
        <v>39</v>
      </c>
      <c t="n" r="B15" s="6">
        <v>4131620</v>
      </c>
      <c t="n" r="C15" s="6">
        <v>5409361</v>
      </c>
    </row>
    <row r="16" spans="1:3">
      <c t="s" r="A16" s="4">
        <v>40</v>
      </c>
      <c t="n" r="B16" s="6">
        <v>1471816</v>
      </c>
      <c t="n" r="C16" s="6">
        <v>1346461</v>
      </c>
    </row>
    <row r="17" spans="1:3">
      <c t="s" r="A17" s="4">
        <v>41</v>
      </c>
      <c t="n" r="B17" s="6">
        <v>225000</v>
      </c>
      <c t="n" r="C17" s="6">
        <v>360000</v>
      </c>
    </row>
    <row r="18" spans="1:3">
      <c t="s" r="A18" s="4">
        <v>42</v>
      </c>
      <c t="n" r="B18" s="6">
        <v>0</v>
      </c>
      <c t="n" r="C18" s="6">
        <v>1703000</v>
      </c>
    </row>
    <row r="19" spans="1:3">
      <c t="s" r="A19" s="4">
        <v>43</v>
      </c>
      <c t="n" r="B19" s="6">
        <v>2250</v>
      </c>
      <c t="n" r="C19" s="6">
        <v>4908</v>
      </c>
    </row>
    <row r="20" spans="1:3">
      <c t="s" r="A20" s="4">
        <v>44</v>
      </c>
      <c t="n" r="B20" s="6">
        <v>228568</v>
      </c>
      <c t="n" r="C20" s="6">
        <v>677546</v>
      </c>
    </row>
    <row r="21" spans="1:3">
      <c t="s" r="A21" s="4">
        <v>45</v>
      </c>
      <c t="n" r="B21" s="6">
        <v>7935488</v>
      </c>
      <c t="n" r="C21" s="6">
        <v>5710807</v>
      </c>
    </row>
    <row r="22" spans="1:3">
      <c t="s" r="A22" s="4">
        <v>46</v>
      </c>
      <c t="n" r="B22" s="6">
        <v>14038647</v>
      </c>
      <c t="n" r="C22" s="6">
        <v>15252018</v>
      </c>
    </row>
    <row r="23" spans="1:3">
      <c t="s" r="A23" s="4">
        <v>47</v>
      </c>
      <c t="n" r="B23" s="6">
        <v>48031</v>
      </c>
      <c t="n" r="C23" s="6">
        <v>44239</v>
      </c>
    </row>
    <row r="24" spans="1:3">
      <c t="s" r="A24" s="4">
        <v>48</v>
      </c>
      <c t="n" r="B24" s="7">
        <v>14086678</v>
      </c>
      <c t="n" r="C24" s="7">
        <v>15296257</v>
      </c>
    </row>
    <row r="25" spans="1:3">
      <c t="s" r="A25" s="4">
        <v>49</v>
      </c>
      <c t="s" r="B25" s="4">
        <v>50</v>
      </c>
      <c t="s" r="C25" s="4">
        <v>50</v>
      </c>
    </row>
    <row r="26" spans="1:3">
      <c t="s" r="A26" s="3">
        <v>51</v>
      </c>
    </row>
    <row r="27" spans="1:3">
      <c t="s" r="A27" s="4">
        <v>52</v>
      </c>
      <c t="n" r="B27" s="7">
        <v>220</v>
      </c>
      <c t="n" r="C27" s="7">
        <v>98</v>
      </c>
    </row>
    <row r="28" spans="1:3">
      <c t="s" r="A28" s="4">
        <v>53</v>
      </c>
      <c t="n" r="B28" s="6">
        <v>80469531</v>
      </c>
      <c t="n" r="C28" s="6">
        <v>70380397</v>
      </c>
    </row>
    <row r="29" spans="1:3">
      <c t="s" r="A29" s="4">
        <v>54</v>
      </c>
      <c t="n" r="B29" s="6">
        <v>-80732898</v>
      </c>
      <c t="n" r="C29" s="6">
        <v>-76550894</v>
      </c>
    </row>
    <row r="30" spans="1:3">
      <c t="s" r="A30" s="4">
        <v>55</v>
      </c>
      <c t="n" r="B30" s="6">
        <v>349076</v>
      </c>
      <c t="n" r="C30" s="6">
        <v>349723</v>
      </c>
    </row>
    <row r="31" spans="1:3">
      <c t="s" r="A31" s="4">
        <v>56</v>
      </c>
      <c t="n" r="B31" s="6">
        <v>2731239</v>
      </c>
      <c t="n" r="C31" s="6">
        <v>-699979</v>
      </c>
    </row>
    <row r="32" spans="1:3">
      <c t="s" r="A32" s="4">
        <v>57</v>
      </c>
      <c t="n" r="B32" s="6">
        <v>576989</v>
      </c>
      <c t="n" r="C32" s="6">
        <v>560915</v>
      </c>
    </row>
    <row r="33" spans="1:3">
      <c t="s" r="A33" s="4">
        <v>58</v>
      </c>
      <c t="n" r="B33" s="6">
        <v>3308228</v>
      </c>
      <c t="n" r="C33" s="6">
        <v>-139064</v>
      </c>
    </row>
    <row r="34" spans="1:3">
      <c t="s" r="A34" s="4">
        <v>59</v>
      </c>
      <c t="n" r="B34" s="6">
        <v>17394906</v>
      </c>
      <c t="n" r="C34" s="6">
        <v>15157193</v>
      </c>
    </row>
    <row r="35" spans="1:3">
      <c t="s" r="A35" s="4">
        <v>60</v>
      </c>
    </row>
    <row r="36" spans="1:3">
      <c t="s" r="A36" s="3">
        <v>51</v>
      </c>
    </row>
    <row r="37" spans="1:3">
      <c t="s" r="A37" s="4">
        <v>61</v>
      </c>
      <c t="n" r="B37" s="6">
        <v>0</v>
      </c>
      <c t="n" r="C37" s="6">
        <v>1589933</v>
      </c>
    </row>
    <row r="38" spans="1:3">
      <c t="s" r="A38" s="4">
        <v>62</v>
      </c>
    </row>
    <row r="39" spans="1:3">
      <c t="s" r="A39" s="3">
        <v>51</v>
      </c>
    </row>
    <row r="40" spans="1:3">
      <c t="s" r="A40" s="4">
        <v>61</v>
      </c>
      <c t="n" r="B40" s="6">
        <v>560757</v>
      </c>
      <c t="n" r="C40" s="6">
        <v>1702808</v>
      </c>
    </row>
    <row r="41" spans="1:3">
      <c t="s" r="A41" s="4">
        <v>63</v>
      </c>
    </row>
    <row r="42" spans="1:3">
      <c t="s" r="A42" s="3">
        <v>51</v>
      </c>
    </row>
    <row r="43" spans="1:3">
      <c t="s" r="A43" s="4">
        <v>61</v>
      </c>
      <c t="n" r="B43" s="6">
        <v>0</v>
      </c>
      <c t="n" r="C43" s="6">
        <v>731706</v>
      </c>
    </row>
    <row r="44" spans="1:3">
      <c t="s" r="A44" s="4">
        <v>64</v>
      </c>
    </row>
    <row r="45" spans="1:3">
      <c t="s" r="A45" s="3">
        <v>51</v>
      </c>
    </row>
    <row r="46" spans="1:3">
      <c t="s" r="A46" s="4">
        <v>61</v>
      </c>
      <c t="n" r="B46" s="6">
        <v>743726</v>
      </c>
      <c t="n" r="C46" s="6">
        <v>1096250</v>
      </c>
    </row>
    <row r="47" spans="1:3">
      <c t="s" r="A47" s="4">
        <v>65</v>
      </c>
    </row>
    <row r="48" spans="1:3">
      <c t="s" r="A48" s="3">
        <v>51</v>
      </c>
    </row>
    <row r="49" spans="1:3">
      <c t="s" r="A49" s="4">
        <v>61</v>
      </c>
      <c t="n" r="B49" s="6">
        <v>607232</v>
      </c>
      <c t="n" r="C49" s="6">
        <v>0</v>
      </c>
    </row>
    <row r="50" spans="1:3">
      <c t="s" r="A50" s="4">
        <v>66</v>
      </c>
    </row>
    <row r="51" spans="1:3">
      <c t="s" r="A51" s="3">
        <v>51</v>
      </c>
    </row>
    <row r="52" spans="1:3">
      <c t="s" r="A52" s="4">
        <v>61</v>
      </c>
      <c t="n" r="B52" s="7">
        <v>733595</v>
      </c>
      <c t="n" r="C5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63</v>
      </c>
    </row>
    <row r="4" spans="1:2">
      <c t="s" r="A4" s="4">
        <v>306</v>
      </c>
      <c t="s" r="B4" s="4">
        <v>307</v>
      </c>
    </row>
    <row r="5" spans="1:2">
      <c t="s" r="A5" s="4">
        <v>308</v>
      </c>
      <c t="s" r="B5" s="4">
        <v>309</v>
      </c>
    </row>
    <row r="6" spans="1:2">
      <c t="s" r="A6" s="4">
        <v>310</v>
      </c>
      <c t="s" r="B6" s="4">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6</v>
      </c>
      <c t="s" r="B1" s="2">
        <v>1</v>
      </c>
    </row>
    <row r="2" spans="1:2">
      <c t="s" r="B2" s="2">
        <v>2</v>
      </c>
    </row>
    <row r="3" spans="1:2">
      <c t="s" r="A3" s="3">
        <v>274</v>
      </c>
    </row>
    <row r="4" spans="1:2">
      <c t="s" r="A4" s="4">
        <v>317</v>
      </c>
      <c t="s" r="B4" s="4">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19</v>
      </c>
      <c t="s" r="B1" s="2">
        <v>1</v>
      </c>
    </row>
    <row r="2" spans="1:5">
      <c t="s" r="B2" s="2">
        <v>2</v>
      </c>
      <c t="s" r="C2" s="2">
        <v>25</v>
      </c>
      <c t="s" r="D2" s="2">
        <v>79</v>
      </c>
      <c t="s" r="E2" s="2">
        <v>320</v>
      </c>
    </row>
    <row r="3" spans="1:5">
      <c t="s" r="A3" s="3">
        <v>321</v>
      </c>
    </row>
    <row r="4" spans="1:5">
      <c t="s" r="A4" s="4">
        <v>322</v>
      </c>
      <c t="n" r="B4" s="7">
        <v>16246587</v>
      </c>
      <c t="n" r="C4" s="7">
        <v>14005704</v>
      </c>
    </row>
    <row r="5" spans="1:5">
      <c t="s" r="A5" s="4">
        <v>323</v>
      </c>
      <c t="n" r="B5" s="6">
        <v>14038647</v>
      </c>
      <c t="n" r="C5" s="6">
        <v>15252018</v>
      </c>
    </row>
    <row r="6" spans="1:5">
      <c t="s" r="A6" s="4">
        <v>324</v>
      </c>
      <c t="n" r="B6" s="7">
        <v>2208000</v>
      </c>
      <c t="n" r="C6" s="6">
        <v>1246000</v>
      </c>
    </row>
    <row r="7" spans="1:5">
      <c t="s" r="A7" s="4">
        <v>325</v>
      </c>
      <c t="s" r="B7" s="4">
        <v>326</v>
      </c>
    </row>
    <row r="8" spans="1:5">
      <c t="s" r="A8" s="4">
        <v>327</v>
      </c>
      <c t="n" r="B8" s="7">
        <v>4131620</v>
      </c>
      <c t="n" r="C8" s="6">
        <v>5409361</v>
      </c>
    </row>
    <row r="9" spans="1:5">
      <c t="s" r="A9" s="4">
        <v>328</v>
      </c>
      <c t="n" r="B9" s="6">
        <v>228568</v>
      </c>
      <c t="n" r="C9" s="6">
        <v>677546</v>
      </c>
    </row>
    <row r="10" spans="1:5">
      <c t="s" r="A10" s="4">
        <v>329</v>
      </c>
      <c t="n" r="B10" s="6">
        <v>5539610</v>
      </c>
      <c t="n" r="C10" s="6">
        <v>2364360</v>
      </c>
      <c t="n" r="D10" s="7">
        <v>1318949</v>
      </c>
      <c t="n" r="E10" s="7">
        <v>2177070</v>
      </c>
    </row>
    <row r="11" spans="1:5">
      <c t="s" r="A11" s="4">
        <v>330</v>
      </c>
      <c t="n" r="B11" s="6">
        <v>220</v>
      </c>
      <c t="n" r="C11" s="7">
        <v>98</v>
      </c>
    </row>
    <row r="12" spans="1:5">
      <c t="s" r="A12" s="4">
        <v>331</v>
      </c>
      <c t="n" r="B12" s="6">
        <v>1575000</v>
      </c>
    </row>
    <row r="13" spans="1:5">
      <c t="s" r="A13" s="4">
        <v>332</v>
      </c>
      <c t="n" r="B13" s="6">
        <v>1472000</v>
      </c>
    </row>
    <row r="14" spans="1:5">
      <c t="s" r="A14" s="4">
        <v>333</v>
      </c>
    </row>
    <row r="15" spans="1:5">
      <c t="s" r="A15" s="3">
        <v>321</v>
      </c>
    </row>
    <row r="16" spans="1:5">
      <c t="s" r="A16" s="4">
        <v>323</v>
      </c>
      <c t="n" r="B16" s="6">
        <v>7935000</v>
      </c>
    </row>
    <row r="17" spans="1:5">
      <c t="s" r="A17" s="4">
        <v>334</v>
      </c>
    </row>
    <row r="18" spans="1:5">
      <c t="s" r="A18" s="3">
        <v>321</v>
      </c>
    </row>
    <row r="19" spans="1:5">
      <c t="s" r="A19" s="4">
        <v>335</v>
      </c>
      <c t="n" r="B19" s="6">
        <v>1000000</v>
      </c>
    </row>
    <row r="20" spans="1:5">
      <c t="s" r="A20" s="4">
        <v>336</v>
      </c>
    </row>
    <row r="21" spans="1:5">
      <c t="s" r="A21" s="3">
        <v>321</v>
      </c>
    </row>
    <row r="22" spans="1:5">
      <c t="s" r="A22" s="4">
        <v>330</v>
      </c>
      <c t="n" r="B22" s="6">
        <v>660000</v>
      </c>
    </row>
    <row r="23" spans="1:5">
      <c t="s" r="A23" s="4">
        <v>337</v>
      </c>
    </row>
    <row r="24" spans="1:5">
      <c t="s" r="A24" s="3">
        <v>321</v>
      </c>
    </row>
    <row r="25" spans="1:5">
      <c t="s" r="A25" s="4">
        <v>338</v>
      </c>
      <c t="n" r="B25" s="7">
        <v>170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339</v>
      </c>
      <c t="s" r="B1" s="2">
        <v>1</v>
      </c>
    </row>
    <row r="2" spans="1:4">
      <c t="s" r="B2" s="2">
        <v>2</v>
      </c>
      <c t="s" r="C2" s="2">
        <v>79</v>
      </c>
      <c t="s" r="D2" s="2">
        <v>25</v>
      </c>
    </row>
    <row r="3" spans="1:4">
      <c t="s" r="A3" s="3">
        <v>340</v>
      </c>
    </row>
    <row r="4" spans="1:4">
      <c t="s" r="A4" s="4">
        <v>341</v>
      </c>
      <c t="n" r="B4" s="7">
        <v>1193000</v>
      </c>
      <c t="n" r="D4" s="7">
        <v>1119000</v>
      </c>
    </row>
    <row r="5" spans="1:4">
      <c t="s" r="A5" s="4">
        <v>342</v>
      </c>
      <c t="n" r="B5" s="7">
        <v>5070000</v>
      </c>
    </row>
    <row r="6" spans="1:4">
      <c t="s" r="A6" s="4">
        <v>343</v>
      </c>
      <c t="s" r="B6" s="4">
        <v>344</v>
      </c>
    </row>
    <row r="7" spans="1:4">
      <c t="s" r="A7" s="4">
        <v>345</v>
      </c>
      <c t="s" r="B7" s="4">
        <v>346</v>
      </c>
    </row>
    <row r="8" spans="1:4">
      <c t="s" r="A8" s="4">
        <v>347</v>
      </c>
      <c t="s" r="B8" s="4">
        <v>348</v>
      </c>
    </row>
    <row r="9" spans="1:4">
      <c t="s" r="A9" s="4">
        <v>349</v>
      </c>
      <c t="n" r="B9" s="7">
        <v>0</v>
      </c>
    </row>
    <row r="10" spans="1:4">
      <c t="s" r="A10" s="4">
        <v>350</v>
      </c>
    </row>
    <row r="11" spans="1:4">
      <c t="s" r="A11" s="3">
        <v>340</v>
      </c>
    </row>
    <row r="12" spans="1:4">
      <c t="s" r="A12" s="4">
        <v>351</v>
      </c>
      <c t="s" r="B12" s="4">
        <v>352</v>
      </c>
    </row>
    <row r="13" spans="1:4">
      <c t="s" r="A13" s="4">
        <v>353</v>
      </c>
    </row>
    <row r="14" spans="1:4">
      <c t="s" r="A14" s="3">
        <v>340</v>
      </c>
    </row>
    <row r="15" spans="1:4">
      <c t="s" r="A15" s="4">
        <v>351</v>
      </c>
      <c t="s" r="B15" s="4">
        <v>354</v>
      </c>
    </row>
    <row r="16" spans="1:4">
      <c t="s" r="A16" s="4">
        <v>355</v>
      </c>
    </row>
    <row r="17" spans="1:4">
      <c t="s" r="A17" s="3">
        <v>340</v>
      </c>
    </row>
    <row r="18" spans="1:4">
      <c t="s" r="A18" s="4">
        <v>351</v>
      </c>
      <c t="s" r="C18" s="4">
        <v>356</v>
      </c>
    </row>
    <row r="19" spans="1:4">
      <c t="s" r="A19" s="4">
        <v>357</v>
      </c>
    </row>
    <row r="20" spans="1:4">
      <c t="s" r="A20" s="3">
        <v>340</v>
      </c>
    </row>
    <row r="21" spans="1:4">
      <c t="s" r="A21" s="4">
        <v>358</v>
      </c>
      <c t="n" r="B21" s="9">
        <v>301.81</v>
      </c>
    </row>
    <row r="22" spans="1:4">
      <c t="s" r="A22" s="4">
        <v>359</v>
      </c>
    </row>
    <row r="23" spans="1:4">
      <c t="s" r="A23" s="3">
        <v>340</v>
      </c>
    </row>
    <row r="24" spans="1:4">
      <c t="s" r="A24" s="4">
        <v>358</v>
      </c>
      <c t="n" r="B24" s="9">
        <v>350.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360</v>
      </c>
      <c t="s" r="B1" s="2">
        <v>1</v>
      </c>
    </row>
    <row r="2" spans="1:3">
      <c t="s" r="B2" s="2">
        <v>2</v>
      </c>
      <c t="s" r="C2" s="2">
        <v>79</v>
      </c>
    </row>
    <row r="3" spans="1:3">
      <c t="s" r="A3" s="3">
        <v>361</v>
      </c>
    </row>
    <row r="4" spans="1:3">
      <c t="s" r="A4" s="4">
        <v>362</v>
      </c>
      <c t="n" r="B4" s="7">
        <v>-4206760</v>
      </c>
      <c t="n" r="C4" s="7">
        <v>-2721987</v>
      </c>
    </row>
    <row r="5" spans="1:3">
      <c t="s" r="A5" s="4">
        <v>363</v>
      </c>
      <c t="n" r="B5" s="6">
        <v>41261</v>
      </c>
      <c t="n" r="C5" s="6">
        <v>360782</v>
      </c>
    </row>
    <row r="6" spans="1:3">
      <c t="s" r="A6" s="4">
        <v>364</v>
      </c>
      <c t="n" r="B6" s="7">
        <v>-4182004</v>
      </c>
      <c t="n" r="C6" s="7">
        <v>-2312185</v>
      </c>
    </row>
    <row r="7" spans="1:3">
      <c t="s" r="A7" s="3">
        <v>365</v>
      </c>
    </row>
    <row r="8" spans="1:3">
      <c t="s" r="A8" s="4">
        <v>366</v>
      </c>
      <c t="n" r="B8" s="6">
        <v>1470248</v>
      </c>
      <c t="n" r="C8" s="6">
        <v>632417</v>
      </c>
    </row>
    <row r="9" spans="1:3">
      <c t="s" r="A9" s="4">
        <v>367</v>
      </c>
      <c t="n" r="B9" s="9">
        <v>-2.86</v>
      </c>
      <c t="n" r="C9" s="10">
        <v>-4.3</v>
      </c>
    </row>
    <row r="10" spans="1:3">
      <c t="s" r="A10" s="4">
        <v>368</v>
      </c>
      <c t="n" r="B10" s="11">
        <v>0.02</v>
      </c>
      <c t="n" r="C10" s="11">
        <v>0.64</v>
      </c>
    </row>
    <row r="11" spans="1:3">
      <c t="s" r="A11" s="4">
        <v>369</v>
      </c>
      <c t="n" r="B11" s="9">
        <v>-2.84</v>
      </c>
      <c t="n" r="C11" s="9">
        <v>-3.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0</v>
      </c>
      <c t="s" r="B1" s="2">
        <v>1</v>
      </c>
    </row>
    <row r="2" spans="1:3">
      <c t="s" r="B2" s="2">
        <v>2</v>
      </c>
      <c t="s" r="C2" s="2">
        <v>79</v>
      </c>
    </row>
    <row r="3" spans="1:3">
      <c t="s" r="A3" s="3">
        <v>371</v>
      </c>
    </row>
    <row r="4" spans="1:3">
      <c t="s" r="A4" s="4">
        <v>372</v>
      </c>
      <c t="n" r="B4" s="6">
        <v>2841973</v>
      </c>
      <c t="n" r="C4" s="6">
        <v>1850794</v>
      </c>
    </row>
    <row r="5" spans="1:3">
      <c t="s" r="A5" s="4">
        <v>373</v>
      </c>
    </row>
    <row r="6" spans="1:3">
      <c t="s" r="A6" s="3">
        <v>371</v>
      </c>
    </row>
    <row r="7" spans="1:3">
      <c t="s" r="A7" s="4">
        <v>372</v>
      </c>
      <c t="n" r="B7" s="6">
        <v>40682</v>
      </c>
      <c t="n" r="C7" s="6">
        <v>3600</v>
      </c>
    </row>
    <row r="8" spans="1:3">
      <c t="s" r="A8" s="4">
        <v>374</v>
      </c>
    </row>
    <row r="9" spans="1:3">
      <c t="s" r="A9" s="3">
        <v>371</v>
      </c>
    </row>
    <row r="10" spans="1:3">
      <c t="s" r="A10" s="4">
        <v>372</v>
      </c>
      <c t="n" r="B10" s="6">
        <v>0</v>
      </c>
      <c t="n" r="C10" s="6">
        <v>1643950</v>
      </c>
    </row>
    <row r="11" spans="1:3">
      <c t="s" r="A11" s="4">
        <v>375</v>
      </c>
    </row>
    <row r="12" spans="1:3">
      <c t="s" r="A12" s="3">
        <v>371</v>
      </c>
    </row>
    <row r="13" spans="1:3">
      <c t="s" r="A13" s="4">
        <v>372</v>
      </c>
      <c t="n" r="B13" s="6">
        <v>55718</v>
      </c>
      <c t="n" r="C13" s="6">
        <v>0</v>
      </c>
    </row>
    <row r="14" spans="1:3">
      <c t="s" r="A14" s="4">
        <v>376</v>
      </c>
    </row>
    <row r="15" spans="1:3">
      <c t="s" r="A15" s="3">
        <v>371</v>
      </c>
    </row>
    <row r="16" spans="1:3">
      <c t="s" r="A16" s="4">
        <v>372</v>
      </c>
      <c t="n" r="B16" s="6">
        <v>1295269</v>
      </c>
      <c t="n" r="C16" s="6">
        <v>171582</v>
      </c>
    </row>
    <row r="17" spans="1:3">
      <c t="s" r="A17" s="4">
        <v>377</v>
      </c>
    </row>
    <row r="18" spans="1:3">
      <c t="s" r="A18" s="3">
        <v>371</v>
      </c>
    </row>
    <row r="19" spans="1:3">
      <c t="s" r="A19" s="4">
        <v>372</v>
      </c>
      <c t="n" r="B19" s="6">
        <v>84455</v>
      </c>
      <c t="n" r="C19" s="6">
        <v>0</v>
      </c>
    </row>
    <row r="20" spans="1:3">
      <c t="s" r="A20" s="4">
        <v>378</v>
      </c>
    </row>
    <row r="21" spans="1:3">
      <c t="s" r="A21" s="3">
        <v>371</v>
      </c>
    </row>
    <row r="22" spans="1:3">
      <c t="s" r="A22" s="4">
        <v>372</v>
      </c>
      <c t="n" r="B22" s="6">
        <v>118349</v>
      </c>
      <c t="n" r="C22" s="6">
        <v>0</v>
      </c>
    </row>
    <row r="23" spans="1:3">
      <c t="s" r="A23" s="4">
        <v>379</v>
      </c>
    </row>
    <row r="24" spans="1:3">
      <c t="s" r="A24" s="3">
        <v>371</v>
      </c>
    </row>
    <row r="25" spans="1:3">
      <c t="s" r="A25" s="4">
        <v>372</v>
      </c>
      <c t="n" r="B25" s="6">
        <v>0</v>
      </c>
      <c t="n" r="C25" s="6">
        <v>31662</v>
      </c>
    </row>
    <row r="26" spans="1:3">
      <c t="s" r="A26" s="4">
        <v>380</v>
      </c>
    </row>
    <row r="27" spans="1:3">
      <c t="s" r="A27" s="3">
        <v>371</v>
      </c>
    </row>
    <row r="28" spans="1:3">
      <c t="s" r="A28" s="4">
        <v>372</v>
      </c>
      <c t="n" r="B28" s="6">
        <v>1247500</v>
      </c>
      <c t="n" r="C28" s="6">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81</v>
      </c>
      <c t="s" r="B1" s="2">
        <v>2</v>
      </c>
      <c t="s" r="C1" s="2">
        <v>25</v>
      </c>
    </row>
    <row r="2" spans="1:3">
      <c t="s" r="A2" s="4">
        <v>382</v>
      </c>
      <c t="n" r="B2" s="7">
        <v>32181891</v>
      </c>
      <c t="n" r="C2" s="7">
        <v>32008307</v>
      </c>
    </row>
    <row r="3" spans="1:3">
      <c t="s" r="A3" s="4">
        <v>383</v>
      </c>
      <c t="n" r="B3" s="6">
        <v>5891992</v>
      </c>
      <c t="n" r="C3" s="6">
        <v>6031338</v>
      </c>
    </row>
    <row r="4" spans="1:3">
      <c t="s" r="A4" s="4">
        <v>384</v>
      </c>
      <c t="n" r="B4" s="6">
        <v>38073883</v>
      </c>
      <c t="n" r="C4" s="6">
        <v>38039645</v>
      </c>
    </row>
    <row r="5" spans="1:3">
      <c t="s" r="A5" s="4">
        <v>385</v>
      </c>
      <c t="n" r="B5" s="6">
        <v>39021941</v>
      </c>
      <c t="n" r="C5" s="6">
        <v>38965672</v>
      </c>
    </row>
    <row r="6" spans="1:3">
      <c t="s" r="A6" s="4">
        <v>117</v>
      </c>
      <c t="n" r="B6" s="6">
        <v>-948058</v>
      </c>
      <c t="n" r="C6" s="6">
        <v>-926027</v>
      </c>
    </row>
    <row r="7" spans="1:3">
      <c t="s" r="A7" s="4">
        <v>29</v>
      </c>
      <c t="n" r="B7" s="6">
        <v>523758</v>
      </c>
      <c t="n" r="C7" s="6">
        <v>420434</v>
      </c>
    </row>
    <row r="8" spans="1:3">
      <c t="s" r="A8" s="4">
        <v>40</v>
      </c>
      <c t="n" r="B8" s="6">
        <v>1471816</v>
      </c>
      <c t="n" r="C8" s="6">
        <v>1346461</v>
      </c>
    </row>
    <row r="9" spans="1:3">
      <c t="s" r="A9" s="4">
        <v>117</v>
      </c>
      <c t="n" r="B9" s="7">
        <v>-948058</v>
      </c>
      <c t="n" r="C9" s="7">
        <v>-9260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386</v>
      </c>
      <c t="s" r="B1" s="2">
        <v>1</v>
      </c>
    </row>
    <row r="2" spans="1:3">
      <c t="s" r="B2" s="2">
        <v>2</v>
      </c>
      <c t="s" r="C2" s="2">
        <v>79</v>
      </c>
    </row>
    <row r="3" spans="1:3">
      <c t="s" r="A3" s="4">
        <v>80</v>
      </c>
      <c t="n" r="B3" s="7">
        <v>839969</v>
      </c>
      <c t="n" r="C3" s="7">
        <v>3976501</v>
      </c>
    </row>
    <row r="4" spans="1:3">
      <c t="s" r="A4" s="3">
        <v>81</v>
      </c>
    </row>
    <row r="5" spans="1:3">
      <c t="s" r="A5" s="4">
        <v>82</v>
      </c>
      <c t="n" r="B5" s="6">
        <v>546296</v>
      </c>
      <c t="n" r="C5" s="6">
        <v>2843586</v>
      </c>
    </row>
    <row r="6" spans="1:3">
      <c t="s" r="A6" s="4">
        <v>83</v>
      </c>
      <c t="n" r="B6" s="6">
        <v>111324</v>
      </c>
      <c t="n" r="C6" s="6">
        <v>1018449</v>
      </c>
    </row>
    <row r="7" spans="1:3">
      <c t="s" r="A7" s="4">
        <v>84</v>
      </c>
      <c t="n" r="B7" s="6">
        <v>80971</v>
      </c>
      <c t="n" r="C7" s="6">
        <v>476246</v>
      </c>
    </row>
    <row r="8" spans="1:3">
      <c t="s" r="A8" s="4">
        <v>387</v>
      </c>
      <c t="n" r="B8" s="6">
        <v>738591</v>
      </c>
      <c t="n" r="C8" s="6">
        <v>4338281</v>
      </c>
    </row>
    <row r="9" spans="1:3">
      <c t="s" r="A9" s="4">
        <v>388</v>
      </c>
      <c t="n" r="B9" s="6">
        <v>101378</v>
      </c>
      <c t="n" r="C9" s="6">
        <v>-361780</v>
      </c>
    </row>
    <row r="10" spans="1:3">
      <c t="s" r="A10" s="4">
        <v>88</v>
      </c>
      <c t="n" r="B10" s="6">
        <v>49234</v>
      </c>
      <c t="n" r="C10" s="6">
        <v>66919</v>
      </c>
    </row>
    <row r="11" spans="1:3">
      <c t="s" r="A11" s="4">
        <v>389</v>
      </c>
      <c t="n" r="B11" s="6">
        <v>52144</v>
      </c>
      <c t="n" r="C11" s="6">
        <v>-428699</v>
      </c>
    </row>
    <row r="12" spans="1:3">
      <c t="s" r="A12" s="4">
        <v>92</v>
      </c>
      <c t="n" r="B12" s="6">
        <v>10883</v>
      </c>
      <c t="n" r="C12" s="6">
        <v>9415</v>
      </c>
    </row>
    <row r="13" spans="1:3">
      <c t="s" r="A13" s="4">
        <v>390</v>
      </c>
      <c t="n" r="B13" s="6">
        <v>41261</v>
      </c>
      <c t="n" r="C13" s="6">
        <v>-438114</v>
      </c>
    </row>
    <row r="14" spans="1:3">
      <c t="s" r="A14" s="4">
        <v>96</v>
      </c>
      <c t="n" r="B14" s="6">
        <v>0</v>
      </c>
      <c t="n" r="C14" s="6">
        <v>798896</v>
      </c>
    </row>
    <row r="15" spans="1:3">
      <c t="s" r="A15" s="4">
        <v>391</v>
      </c>
      <c t="n" r="B15" s="7">
        <v>41261</v>
      </c>
      <c t="n" r="C15" s="7">
        <v>3607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92</v>
      </c>
      <c t="s" r="B1" s="2">
        <v>2</v>
      </c>
      <c t="s" r="C1" s="2">
        <v>25</v>
      </c>
    </row>
    <row r="2" spans="1:3">
      <c t="s" r="A2" s="3">
        <v>26</v>
      </c>
    </row>
    <row r="3" spans="1:3">
      <c t="s" r="A3" s="4">
        <v>393</v>
      </c>
      <c t="n" r="B3" s="7">
        <v>4475826</v>
      </c>
      <c t="n" r="C3" s="7">
        <v>4264451</v>
      </c>
    </row>
    <row r="4" spans="1:3">
      <c t="s" r="A4" s="4">
        <v>30</v>
      </c>
      <c t="n" r="B4" s="6">
        <v>162780</v>
      </c>
      <c t="n" r="C4" s="6">
        <v>34800</v>
      </c>
    </row>
    <row r="5" spans="1:3">
      <c t="s" r="A5" s="4">
        <v>394</v>
      </c>
      <c t="n" r="B5" s="6">
        <v>399353</v>
      </c>
      <c t="n" r="C5" s="6">
        <v>267000</v>
      </c>
    </row>
    <row r="6" spans="1:3">
      <c t="s" r="A6" s="4">
        <v>395</v>
      </c>
      <c t="n" r="B6" s="6">
        <v>5037959</v>
      </c>
      <c t="n" r="C6" s="6">
        <v>4566251</v>
      </c>
    </row>
    <row r="7" spans="1:3">
      <c t="s" r="A7" s="4">
        <v>33</v>
      </c>
      <c t="n" r="B7" s="6">
        <v>964211</v>
      </c>
      <c t="n" r="C7" s="6">
        <v>963119</v>
      </c>
    </row>
    <row r="8" spans="1:3">
      <c t="s" r="A8" s="4">
        <v>34</v>
      </c>
      <c t="n" r="B8" s="6">
        <v>14000</v>
      </c>
      <c t="n" r="C8" s="6">
        <v>14000</v>
      </c>
    </row>
    <row r="9" spans="1:3">
      <c t="s" r="A9" s="4">
        <v>396</v>
      </c>
      <c t="n" r="B9" s="6">
        <v>978211</v>
      </c>
      <c t="n" r="C9" s="6">
        <v>977119</v>
      </c>
    </row>
    <row r="10" spans="1:3">
      <c t="s" r="A10" s="4">
        <v>397</v>
      </c>
      <c t="n" r="B10" s="6">
        <v>6016170</v>
      </c>
      <c t="n" r="C10" s="6">
        <v>5543370</v>
      </c>
    </row>
    <row r="11" spans="1:3">
      <c t="s" r="A11" s="3">
        <v>398</v>
      </c>
    </row>
    <row r="12" spans="1:3">
      <c t="s" r="A12" s="4">
        <v>39</v>
      </c>
      <c t="n" r="B12" s="6">
        <v>1422226</v>
      </c>
      <c t="n" r="C12" s="6">
        <v>1700943</v>
      </c>
    </row>
    <row r="13" spans="1:3">
      <c t="s" r="A13" s="4">
        <v>399</v>
      </c>
      <c t="n" r="B13" s="6">
        <v>3291862</v>
      </c>
      <c t="n" r="C13" s="6">
        <v>785684</v>
      </c>
    </row>
    <row r="14" spans="1:3">
      <c t="s" r="A14" s="4">
        <v>400</v>
      </c>
      <c t="n" r="B14" s="6">
        <v>3221400</v>
      </c>
      <c t="n" r="C14" s="6">
        <v>3224180</v>
      </c>
    </row>
    <row r="15" spans="1:3">
      <c t="s" r="A15" s="4">
        <v>401</v>
      </c>
      <c t="n" r="B15" s="6">
        <v>7935488</v>
      </c>
      <c t="n" r="C15" s="6">
        <v>5710807</v>
      </c>
    </row>
    <row r="16" spans="1:3">
      <c t="s" r="A16" s="4">
        <v>402</v>
      </c>
      <c t="n" r="B16" s="7">
        <v>7935488</v>
      </c>
      <c t="n" r="C16" s="7">
        <v>57108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7</v>
      </c>
      <c t="s" r="B1" s="2">
        <v>2</v>
      </c>
      <c t="s" r="C1" s="2">
        <v>25</v>
      </c>
    </row>
    <row r="2" spans="1:3">
      <c t="s" r="A2" s="4">
        <v>68</v>
      </c>
      <c t="n" r="B2" s="7">
        <v>92000</v>
      </c>
      <c t="n" r="C2" s="7">
        <v>92000</v>
      </c>
    </row>
    <row r="3" spans="1:3">
      <c t="s" r="A3" s="4">
        <v>69</v>
      </c>
      <c t="n" r="B3" s="8">
        <v>0.0001</v>
      </c>
      <c t="n" r="C3" s="8">
        <v>0.0001</v>
      </c>
    </row>
    <row r="4" spans="1:3">
      <c t="s" r="A4" s="4">
        <v>70</v>
      </c>
      <c t="n" r="B4" s="6">
        <v>5000000</v>
      </c>
      <c t="n" r="C4" s="6">
        <v>5000000</v>
      </c>
    </row>
    <row r="5" spans="1:3">
      <c t="s" r="A5" s="4">
        <v>71</v>
      </c>
      <c t="n" r="B5" s="8">
        <v>0.0001</v>
      </c>
      <c t="n" r="C5" s="8">
        <v>0.0001</v>
      </c>
    </row>
    <row r="6" spans="1:3">
      <c t="s" r="A6" s="4">
        <v>72</v>
      </c>
      <c t="n" r="B6" s="6">
        <v>100000000</v>
      </c>
      <c t="n" r="C6" s="6">
        <v>100000000</v>
      </c>
    </row>
    <row r="7" spans="1:3">
      <c t="s" r="A7" s="4">
        <v>73</v>
      </c>
      <c t="n" r="B7" s="6">
        <v>2200649</v>
      </c>
      <c t="n" r="C7" s="6">
        <v>982660</v>
      </c>
    </row>
    <row r="8" spans="1:3">
      <c t="s" r="A8" s="4">
        <v>74</v>
      </c>
      <c t="n" r="B8" s="6">
        <v>2200649</v>
      </c>
      <c t="n" r="C8" s="6">
        <v>982660</v>
      </c>
    </row>
    <row r="9" spans="1:3">
      <c t="s" r="A9" s="4">
        <v>60</v>
      </c>
    </row>
    <row r="10" spans="1:3">
      <c t="s" r="A10" s="4">
        <v>75</v>
      </c>
      <c t="n" r="B10" s="6">
        <v>0</v>
      </c>
      <c t="n" r="C10" s="6">
        <v>5268</v>
      </c>
    </row>
    <row r="11" spans="1:3">
      <c t="s" r="A11" s="4">
        <v>76</v>
      </c>
      <c t="n" r="B11" s="6">
        <v>0</v>
      </c>
      <c t="n" r="C11" s="6">
        <v>5268</v>
      </c>
    </row>
    <row r="12" spans="1:3">
      <c t="s" r="A12" s="4">
        <v>77</v>
      </c>
      <c t="n" r="B12" s="7">
        <v>0</v>
      </c>
      <c t="n" r="C12" s="7">
        <v>0</v>
      </c>
    </row>
    <row r="13" spans="1:3">
      <c t="s" r="A13" s="4">
        <v>62</v>
      </c>
    </row>
    <row r="14" spans="1:3">
      <c t="s" r="A14" s="4">
        <v>75</v>
      </c>
      <c t="n" r="B14" s="6">
        <v>1858</v>
      </c>
      <c t="n" r="C14" s="6">
        <v>5642</v>
      </c>
    </row>
    <row r="15" spans="1:3">
      <c t="s" r="A15" s="4">
        <v>76</v>
      </c>
      <c t="n" r="B15" s="6">
        <v>1858</v>
      </c>
      <c t="n" r="C15" s="6">
        <v>5642</v>
      </c>
    </row>
    <row r="16" spans="1:3">
      <c t="s" r="A16" s="4">
        <v>77</v>
      </c>
      <c t="n" r="B16" s="7">
        <v>3089348</v>
      </c>
      <c t="n" r="C16" s="7">
        <v>3089348</v>
      </c>
    </row>
    <row r="17" spans="1:3">
      <c t="s" r="A17" s="4">
        <v>63</v>
      </c>
    </row>
    <row r="18" spans="1:3">
      <c t="s" r="A18" s="4">
        <v>75</v>
      </c>
      <c t="n" r="B18" s="6">
        <v>0</v>
      </c>
      <c t="n" r="C18" s="6">
        <v>2088</v>
      </c>
    </row>
    <row r="19" spans="1:3">
      <c t="s" r="A19" s="4">
        <v>76</v>
      </c>
      <c t="n" r="B19" s="6">
        <v>0</v>
      </c>
      <c t="n" r="C19" s="6">
        <v>2088</v>
      </c>
    </row>
    <row r="20" spans="1:3">
      <c t="s" r="A20" s="4">
        <v>77</v>
      </c>
      <c t="n" r="B20" s="7">
        <v>0</v>
      </c>
      <c t="n" r="C20" s="7">
        <v>0</v>
      </c>
    </row>
    <row r="21" spans="1:3">
      <c t="s" r="A21" s="4">
        <v>64</v>
      </c>
    </row>
    <row r="22" spans="1:3">
      <c t="s" r="A22" s="4">
        <v>75</v>
      </c>
      <c t="n" r="B22" s="6">
        <v>2122</v>
      </c>
      <c t="n" r="C22" s="6">
        <v>3128</v>
      </c>
    </row>
    <row r="23" spans="1:3">
      <c t="s" r="A23" s="4">
        <v>76</v>
      </c>
      <c t="n" r="B23" s="6">
        <v>2122</v>
      </c>
      <c t="n" r="C23" s="6">
        <v>3128</v>
      </c>
    </row>
    <row r="24" spans="1:3">
      <c t="s" r="A24" s="4">
        <v>77</v>
      </c>
      <c t="n" r="B24" s="7">
        <v>4329212</v>
      </c>
      <c t="n" r="C24" s="7">
        <v>4329212</v>
      </c>
    </row>
    <row r="25" spans="1:3">
      <c t="s" r="A25" s="4">
        <v>65</v>
      </c>
    </row>
    <row r="26" spans="1:3">
      <c t="s" r="A26" s="4">
        <v>75</v>
      </c>
      <c t="n" r="B26" s="6">
        <v>3943</v>
      </c>
      <c t="n" r="C26" s="6">
        <v>0</v>
      </c>
    </row>
    <row r="27" spans="1:3">
      <c t="s" r="A27" s="4">
        <v>76</v>
      </c>
      <c t="n" r="B27" s="6">
        <v>3943</v>
      </c>
      <c t="n" r="C27" s="6">
        <v>0</v>
      </c>
    </row>
    <row r="28" spans="1:3">
      <c t="s" r="A28" s="4">
        <v>77</v>
      </c>
      <c t="n" r="B28" s="7">
        <v>607232</v>
      </c>
      <c t="n" r="C28" s="7">
        <v>607232</v>
      </c>
    </row>
    <row r="29" spans="1:3">
      <c t="s" r="A29" s="4">
        <v>66</v>
      </c>
    </row>
    <row r="30" spans="1:3">
      <c t="s" r="A30" s="4">
        <v>75</v>
      </c>
      <c t="n" r="B30" s="6">
        <v>8532</v>
      </c>
      <c t="n" r="C30" s="6">
        <v>0</v>
      </c>
    </row>
    <row r="31" spans="1:3">
      <c t="s" r="A31" s="4">
        <v>76</v>
      </c>
      <c t="n" r="B31" s="6">
        <v>8532</v>
      </c>
      <c t="n" r="C31" s="6">
        <v>0</v>
      </c>
    </row>
    <row r="32" spans="1:3">
      <c t="s" r="A32" s="4">
        <v>77</v>
      </c>
      <c t="n" r="B32" s="7">
        <v>1415030</v>
      </c>
      <c t="n" r="C32" s="7">
        <v>14150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403</v>
      </c>
      <c t="s" r="B1" s="2">
        <v>1</v>
      </c>
    </row>
    <row r="2" spans="1:3">
      <c t="s" r="B2" s="2">
        <v>2</v>
      </c>
      <c t="s" r="C2" s="2">
        <v>79</v>
      </c>
    </row>
    <row r="3" spans="1:3">
      <c t="s" r="A3" s="4">
        <v>404</v>
      </c>
      <c t="n" r="B3" s="7">
        <v>560915</v>
      </c>
    </row>
    <row r="4" spans="1:3">
      <c t="s" r="A4" s="4">
        <v>405</v>
      </c>
      <c t="n" r="B4" s="6">
        <v>16505</v>
      </c>
      <c t="n" r="C4" s="7">
        <v>-49020</v>
      </c>
    </row>
    <row r="5" spans="1:3">
      <c t="s" r="A5" s="4">
        <v>406</v>
      </c>
      <c t="n" r="B5" s="6">
        <v>-431</v>
      </c>
    </row>
    <row r="6" spans="1:3">
      <c t="s" r="A6" s="4">
        <v>407</v>
      </c>
      <c t="n" r="B6" s="7">
        <v>5769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8</v>
      </c>
      <c t="s" r="B1" s="2">
        <v>2</v>
      </c>
      <c t="s" r="C1" s="2">
        <v>409</v>
      </c>
      <c t="s" r="D1" s="2">
        <v>25</v>
      </c>
      <c t="s" r="E1" s="2">
        <v>79</v>
      </c>
    </row>
    <row r="2" spans="1:5">
      <c t="s" r="A2" s="3">
        <v>410</v>
      </c>
    </row>
    <row r="3" spans="1:5">
      <c t="s" r="A3" s="4">
        <v>411</v>
      </c>
      <c t="n" r="B3" s="7">
        <v>3221400</v>
      </c>
      <c t="n" r="D3" s="7">
        <v>3224180</v>
      </c>
    </row>
    <row r="4" spans="1:5">
      <c t="s" r="A4" s="4">
        <v>412</v>
      </c>
      <c t="n" r="B4" s="7">
        <v>656000</v>
      </c>
      <c t="n" r="D4" s="6">
        <v>969000</v>
      </c>
    </row>
    <row r="5" spans="1:5">
      <c t="s" r="A5" s="4">
        <v>333</v>
      </c>
    </row>
    <row r="6" spans="1:5">
      <c t="s" r="A6" s="3">
        <v>410</v>
      </c>
    </row>
    <row r="7" spans="1:5">
      <c t="s" r="A7" s="4">
        <v>413</v>
      </c>
      <c t="s" r="B7" s="4">
        <v>414</v>
      </c>
    </row>
    <row r="8" spans="1:5">
      <c t="s" r="A8" s="4">
        <v>415</v>
      </c>
      <c t="n" r="B8" s="7">
        <v>3292000</v>
      </c>
      <c t="n" r="D8" s="6">
        <v>786000</v>
      </c>
    </row>
    <row r="9" spans="1:5">
      <c t="s" r="A9" s="4">
        <v>416</v>
      </c>
      <c t="n" r="B9" s="6">
        <v>212000</v>
      </c>
      <c t="n" r="E9" s="7">
        <v>706000</v>
      </c>
    </row>
    <row r="10" spans="1:5">
      <c t="s" r="A10" s="4">
        <v>417</v>
      </c>
      <c t="n" r="B10" s="7">
        <v>0</v>
      </c>
      <c t="n" r="D10" s="7">
        <v>0</v>
      </c>
    </row>
    <row r="11" spans="1:5">
      <c t="s" r="A11" s="4">
        <v>418</v>
      </c>
    </row>
    <row r="12" spans="1:5">
      <c t="s" r="A12" s="3">
        <v>410</v>
      </c>
    </row>
    <row r="13" spans="1:5">
      <c t="s" r="A13" s="4">
        <v>413</v>
      </c>
      <c t="s" r="C13" s="4">
        <v>326</v>
      </c>
    </row>
    <row r="14" spans="1:5">
      <c t="s" r="A14" s="4">
        <v>419</v>
      </c>
      <c t="n" r="C14" s="7">
        <v>1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t="s" r="A1" s="1">
        <v>420</v>
      </c>
      <c t="s" r="B1" s="2">
        <v>1</v>
      </c>
      <c t="s" r="C1" s="2">
        <v>421</v>
      </c>
    </row>
    <row r="2" spans="1:3">
      <c t="s" r="B2" s="2">
        <v>2</v>
      </c>
      <c t="s" r="C2" s="2">
        <v>25</v>
      </c>
    </row>
    <row r="3" spans="1:3">
      <c t="s" r="A3" s="3">
        <v>422</v>
      </c>
    </row>
    <row r="4" spans="1:3">
      <c t="s" r="A4" s="4">
        <v>423</v>
      </c>
      <c t="n" r="B4" s="6">
        <v>15510</v>
      </c>
    </row>
    <row r="5" spans="1:3">
      <c t="s" r="A5" s="4">
        <v>424</v>
      </c>
      <c t="n" r="B5" s="6">
        <v>1279759</v>
      </c>
    </row>
    <row r="6" spans="1:3">
      <c t="s" r="A6" s="4">
        <v>425</v>
      </c>
      <c t="n" r="B6" s="6">
        <v>1295269</v>
      </c>
      <c t="n" r="C6" s="6">
        <v>15510</v>
      </c>
    </row>
    <row r="7" spans="1:3">
      <c t="s" r="A7" s="4">
        <v>426</v>
      </c>
      <c t="n" r="B7" s="9">
        <v>7.25</v>
      </c>
    </row>
    <row r="8" spans="1:3">
      <c t="s" r="A8" s="4">
        <v>427</v>
      </c>
      <c t="n" r="B8" s="11">
        <v>1.66</v>
      </c>
    </row>
    <row r="9" spans="1:3">
      <c t="s" r="A9" s="4">
        <v>428</v>
      </c>
      <c t="n" r="B9" s="9">
        <v>1.73</v>
      </c>
      <c t="n" r="C9" s="9">
        <v>7.25</v>
      </c>
    </row>
    <row r="10" spans="1:3">
      <c t="s" r="A10" s="4">
        <v>429</v>
      </c>
      <c t="s" r="B10" s="4">
        <v>430</v>
      </c>
      <c t="s" r="C10" s="4">
        <v>431</v>
      </c>
    </row>
    <row r="11" spans="1:3">
      <c t="s" r="A11" s="4">
        <v>432</v>
      </c>
      <c t="s" r="B11" s="4">
        <v>4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t="s" r="A1" s="1">
        <v>434</v>
      </c>
      <c t="s" r="B1" s="2">
        <v>435</v>
      </c>
      <c t="s" r="C1" s="2">
        <v>436</v>
      </c>
      <c t="s" r="D1" s="2">
        <v>437</v>
      </c>
      <c t="s" r="E1" s="2">
        <v>2</v>
      </c>
      <c t="s" r="F1" s="2">
        <v>79</v>
      </c>
      <c t="s" r="G1" s="2">
        <v>25</v>
      </c>
    </row>
    <row r="2" spans="1:7">
      <c t="s" r="A2" s="3">
        <v>438</v>
      </c>
    </row>
    <row r="3" spans="1:7">
      <c t="s" r="A3" s="4">
        <v>439</v>
      </c>
      <c t="n" r="E3" s="8">
        <v>0.0001</v>
      </c>
      <c t="n" r="G3" s="8">
        <v>0.0001</v>
      </c>
    </row>
    <row r="4" spans="1:7">
      <c t="s" r="A4" s="4">
        <v>440</v>
      </c>
      <c t="s" r="E4" s="4">
        <v>441</v>
      </c>
    </row>
    <row r="5" spans="1:7">
      <c t="s" r="A5" s="4">
        <v>331</v>
      </c>
      <c t="n" r="E5" s="7">
        <v>1575000</v>
      </c>
    </row>
    <row r="6" spans="1:7">
      <c t="s" r="A6" s="4">
        <v>442</v>
      </c>
      <c t="n" r="E6" s="7">
        <v>1649000</v>
      </c>
    </row>
    <row r="7" spans="1:7">
      <c t="s" r="A7" s="4">
        <v>443</v>
      </c>
      <c t="s" r="E7" s="4">
        <v>433</v>
      </c>
    </row>
    <row r="8" spans="1:7">
      <c t="s" r="A8" s="4">
        <v>444</v>
      </c>
      <c t="s" r="E8" s="4">
        <v>445</v>
      </c>
    </row>
    <row r="9" spans="1:7">
      <c t="s" r="A9" s="4">
        <v>446</v>
      </c>
      <c t="s" r="E9" s="4">
        <v>447</v>
      </c>
    </row>
    <row r="10" spans="1:7">
      <c t="s" r="A10" s="4">
        <v>448</v>
      </c>
      <c t="s" r="E10" s="4">
        <v>449</v>
      </c>
    </row>
    <row r="11" spans="1:7">
      <c t="s" r="A11" s="4">
        <v>450</v>
      </c>
      <c t="n" r="E11" s="7">
        <v>1575000</v>
      </c>
    </row>
    <row r="12" spans="1:7">
      <c t="s" r="A12" s="4">
        <v>451</v>
      </c>
      <c t="n" r="E12" s="7">
        <v>703770</v>
      </c>
      <c t="n" r="F12" s="7">
        <v>0</v>
      </c>
    </row>
    <row r="13" spans="1:7">
      <c t="s" r="A13" s="4">
        <v>452</v>
      </c>
    </row>
    <row r="14" spans="1:7">
      <c t="s" r="A14" s="3">
        <v>438</v>
      </c>
    </row>
    <row r="15" spans="1:7">
      <c t="s" r="A15" s="4">
        <v>453</v>
      </c>
      <c t="n" r="B15" s="6">
        <v>1279759</v>
      </c>
    </row>
    <row r="16" spans="1:7">
      <c t="s" r="A16" s="4">
        <v>331</v>
      </c>
      <c t="n" r="B16" s="7">
        <v>1575000</v>
      </c>
    </row>
    <row r="17" spans="1:7">
      <c t="s" r="A17" s="4">
        <v>454</v>
      </c>
    </row>
    <row r="18" spans="1:7">
      <c t="s" r="A18" s="3">
        <v>438</v>
      </c>
    </row>
    <row r="19" spans="1:7">
      <c t="s" r="A19" s="4">
        <v>455</v>
      </c>
      <c t="n" r="D19" s="7">
        <v>1299000</v>
      </c>
    </row>
    <row r="20" spans="1:7">
      <c t="s" r="A20" s="4">
        <v>135</v>
      </c>
    </row>
    <row r="21" spans="1:7">
      <c t="s" r="A21" s="3">
        <v>438</v>
      </c>
    </row>
    <row r="22" spans="1:7">
      <c t="s" r="A22" s="4">
        <v>456</v>
      </c>
      <c t="n" r="E22" s="6">
        <v>1217989</v>
      </c>
    </row>
    <row r="23" spans="1:7">
      <c t="s" r="A23" s="4">
        <v>457</v>
      </c>
    </row>
    <row r="24" spans="1:7">
      <c t="s" r="A24" s="3">
        <v>438</v>
      </c>
    </row>
    <row r="25" spans="1:7">
      <c t="s" r="A25" s="4">
        <v>358</v>
      </c>
      <c t="n" r="B25" s="8">
        <v>0.125</v>
      </c>
    </row>
    <row r="26" spans="1:7">
      <c t="s" r="A26" s="4">
        <v>458</v>
      </c>
    </row>
    <row r="27" spans="1:7">
      <c t="s" r="A27" s="3">
        <v>438</v>
      </c>
    </row>
    <row r="28" spans="1:7">
      <c t="s" r="A28" s="4">
        <v>453</v>
      </c>
      <c t="n" r="B28" s="11">
        <v>1.63</v>
      </c>
    </row>
    <row r="29" spans="1:7">
      <c t="s" r="A29" s="4">
        <v>459</v>
      </c>
    </row>
    <row r="30" spans="1:7">
      <c t="s" r="A30" s="3">
        <v>438</v>
      </c>
    </row>
    <row r="31" spans="1:7">
      <c t="s" r="A31" s="4">
        <v>453</v>
      </c>
      <c t="n" r="B31" s="11">
        <v>1.66</v>
      </c>
    </row>
    <row r="32" spans="1:7">
      <c t="s" r="A32" s="4">
        <v>124</v>
      </c>
    </row>
    <row r="33" spans="1:7">
      <c t="s" r="A33" s="3">
        <v>438</v>
      </c>
    </row>
    <row r="34" spans="1:7">
      <c t="s" r="A34" s="4">
        <v>460</v>
      </c>
      <c t="n" r="E34" s="6">
        <v>8435</v>
      </c>
    </row>
    <row r="35" spans="1:7">
      <c t="s" r="A35" s="4">
        <v>461</v>
      </c>
      <c t="n" r="E35" s="6">
        <v>100</v>
      </c>
    </row>
    <row r="36" spans="1:7">
      <c t="s" r="A36" s="4">
        <v>462</v>
      </c>
      <c t="n" r="E36" s="9">
        <v>1.54</v>
      </c>
    </row>
    <row r="37" spans="1:7">
      <c t="s" r="A37" s="4">
        <v>463</v>
      </c>
    </row>
    <row r="38" spans="1:7">
      <c t="s" r="A38" s="3">
        <v>438</v>
      </c>
    </row>
    <row r="39" spans="1:7">
      <c t="s" r="A39" s="4">
        <v>456</v>
      </c>
      <c t="n" r="E39" s="6">
        <v>449200</v>
      </c>
    </row>
    <row r="40" spans="1:7">
      <c t="s" r="A40" s="4">
        <v>464</v>
      </c>
    </row>
    <row r="41" spans="1:7">
      <c t="s" r="A41" s="3">
        <v>438</v>
      </c>
    </row>
    <row r="42" spans="1:7">
      <c t="s" r="A42" s="4">
        <v>460</v>
      </c>
      <c t="n" r="D42" s="6">
        <v>8435</v>
      </c>
    </row>
    <row r="43" spans="1:7">
      <c t="s" r="A43" s="4">
        <v>439</v>
      </c>
      <c t="n" r="D43" s="8">
        <v>0.0001</v>
      </c>
    </row>
    <row r="44" spans="1:7">
      <c t="s" r="A44" s="4">
        <v>125</v>
      </c>
    </row>
    <row r="45" spans="1:7">
      <c t="s" r="A45" s="3">
        <v>438</v>
      </c>
    </row>
    <row r="46" spans="1:7">
      <c t="s" r="A46" s="4">
        <v>439</v>
      </c>
      <c t="n" r="E46" s="7">
        <v>166</v>
      </c>
    </row>
    <row r="47" spans="1:7">
      <c t="s" r="A47" s="4">
        <v>440</v>
      </c>
      <c t="s" r="E47" s="4">
        <v>465</v>
      </c>
    </row>
    <row r="48" spans="1:7">
      <c t="s" r="A48" s="4">
        <v>462</v>
      </c>
      <c t="n" r="E48" s="9">
        <v>1.66</v>
      </c>
    </row>
    <row r="49" spans="1:7">
      <c t="s" r="A49" s="4">
        <v>466</v>
      </c>
      <c t="n" r="E49" s="7">
        <v>841000</v>
      </c>
    </row>
    <row r="50" spans="1:7">
      <c t="s" r="A50" s="4">
        <v>451</v>
      </c>
      <c t="n" r="B50" s="7">
        <v>704000</v>
      </c>
      <c t="n" r="C50" s="7">
        <v>704000</v>
      </c>
    </row>
    <row r="51" spans="1:7">
      <c t="s" r="A51" s="4">
        <v>467</v>
      </c>
    </row>
    <row r="52" spans="1:7">
      <c t="s" r="A52" s="3">
        <v>438</v>
      </c>
    </row>
    <row r="53" spans="1:7">
      <c t="s" r="A53" s="4">
        <v>439</v>
      </c>
      <c t="n" r="B53" s="8">
        <v>0.0001</v>
      </c>
    </row>
    <row r="54" spans="1:7">
      <c t="s" r="A54" s="4">
        <v>468</v>
      </c>
      <c t="n" r="B54" s="6">
        <v>8532</v>
      </c>
    </row>
    <row r="55" spans="1:7">
      <c t="s" r="A55" s="4">
        <v>469</v>
      </c>
    </row>
    <row r="56" spans="1:7">
      <c t="s" r="A56" s="3">
        <v>438</v>
      </c>
    </row>
    <row r="57" spans="1:7">
      <c t="s" r="A57" s="4">
        <v>331</v>
      </c>
      <c t="n" r="B57" s="7">
        <v>163</v>
      </c>
    </row>
    <row r="58" spans="1:7">
      <c t="s" r="A58" s="4">
        <v>470</v>
      </c>
    </row>
    <row r="59" spans="1:7">
      <c t="s" r="A59" s="3">
        <v>438</v>
      </c>
    </row>
    <row r="60" spans="1:7">
      <c t="s" r="A60" s="4">
        <v>331</v>
      </c>
      <c t="n" r="B60" s="7">
        <v>1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t="s" r="A1" s="1">
        <v>471</v>
      </c>
      <c t="s" r="B1" s="2">
        <v>472</v>
      </c>
    </row>
    <row r="2" spans="1:2">
      <c t="s" r="B2" s="2">
        <v>473</v>
      </c>
    </row>
    <row r="3" spans="1:2">
      <c t="s" r="A3" s="3">
        <v>474</v>
      </c>
    </row>
    <row r="4" spans="1:2">
      <c t="s" r="A4" s="4">
        <v>475</v>
      </c>
      <c t="n" r="B4" s="7">
        <v>1000000</v>
      </c>
    </row>
    <row r="5" spans="1:2">
      <c t="s" r="A5" s="4">
        <v>476</v>
      </c>
      <c t="s" r="B5" s="4">
        <v>477</v>
      </c>
    </row>
    <row r="6" spans="1:2">
      <c t="s" r="A6" s="4">
        <v>478</v>
      </c>
      <c t="s" r="B6" s="4">
        <v>479</v>
      </c>
    </row>
    <row r="7" spans="1:2">
      <c t="s" r="A7" s="4">
        <v>480</v>
      </c>
      <c t="s" r="B7" s="4">
        <v>4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82</v>
      </c>
      <c t="s" r="B1" s="2">
        <v>472</v>
      </c>
      <c t="s" r="C1" s="2">
        <v>1</v>
      </c>
    </row>
    <row r="2" spans="1:3">
      <c t="s" r="B2" s="2">
        <v>437</v>
      </c>
      <c t="s" r="C2" s="2">
        <v>2</v>
      </c>
    </row>
    <row r="3" spans="1:3">
      <c t="s" r="A3" s="3">
        <v>483</v>
      </c>
    </row>
    <row r="4" spans="1:3">
      <c t="s" r="A4" s="4">
        <v>484</v>
      </c>
      <c t="n" r="C4" s="7">
        <v>1703000</v>
      </c>
    </row>
    <row r="5" spans="1:3">
      <c t="s" r="A5" s="4">
        <v>229</v>
      </c>
      <c t="n" r="C5" s="6">
        <v>-4000</v>
      </c>
    </row>
    <row r="6" spans="1:3">
      <c t="s" r="A6" s="4">
        <v>485</v>
      </c>
      <c t="n" r="C6" s="6">
        <v>-400000</v>
      </c>
    </row>
    <row r="7" spans="1:3">
      <c t="s" r="A7" s="4">
        <v>486</v>
      </c>
      <c t="n" r="B7" s="7">
        <v>1299000</v>
      </c>
      <c t="n" r="C7" s="6">
        <v>-1299000</v>
      </c>
    </row>
    <row r="8" spans="1:3">
      <c t="s" r="A8" s="4">
        <v>487</v>
      </c>
      <c t="n" r="C8"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t="s" r="A1" s="1">
        <v>488</v>
      </c>
      <c t="s" r="B1" s="2">
        <v>472</v>
      </c>
      <c t="s" r="C1" s="2">
        <v>1</v>
      </c>
    </row>
    <row r="2" spans="1:4">
      <c t="s" r="B2" s="2">
        <v>437</v>
      </c>
      <c t="s" r="C2" s="2">
        <v>2</v>
      </c>
      <c t="s" r="D2" s="2">
        <v>25</v>
      </c>
    </row>
    <row r="3" spans="1:4">
      <c t="s" r="A3" s="3">
        <v>483</v>
      </c>
    </row>
    <row r="4" spans="1:4">
      <c t="s" r="A4" s="4">
        <v>489</v>
      </c>
      <c t="n" r="C4" s="7">
        <v>3150000</v>
      </c>
    </row>
    <row r="5" spans="1:4">
      <c t="s" r="A5" s="4">
        <v>490</v>
      </c>
      <c t="n" r="C5" s="6">
        <v>400000</v>
      </c>
    </row>
    <row r="6" spans="1:4">
      <c t="s" r="A6" s="4">
        <v>491</v>
      </c>
      <c t="n" r="C6" s="6">
        <v>405000</v>
      </c>
    </row>
    <row r="7" spans="1:4">
      <c t="s" r="A7" s="4">
        <v>124</v>
      </c>
    </row>
    <row r="8" spans="1:4">
      <c t="s" r="A8" s="3">
        <v>483</v>
      </c>
    </row>
    <row r="9" spans="1:4">
      <c t="s" r="A9" s="4">
        <v>492</v>
      </c>
      <c t="n" r="C9" s="6">
        <v>0</v>
      </c>
      <c t="n" r="D9" s="7">
        <v>1703000</v>
      </c>
    </row>
    <row r="10" spans="1:4">
      <c t="s" r="A10" s="4">
        <v>493</v>
      </c>
      <c t="n" r="B10" s="7">
        <v>1299000</v>
      </c>
      <c t="n" r="C10" s="7">
        <v>-1299000</v>
      </c>
    </row>
    <row r="11" spans="1:4">
      <c t="s" r="A11" s="4">
        <v>460</v>
      </c>
      <c t="n" r="C11" s="6">
        <v>8435</v>
      </c>
    </row>
    <row r="12" spans="1:4">
      <c t="s" r="A12" s="4">
        <v>494</v>
      </c>
      <c t="n" r="C12" s="7">
        <v>-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409</v>
      </c>
      <c t="s" r="C1" s="2">
        <v>3</v>
      </c>
    </row>
    <row r="2" spans="1:3">
      <c t="s" r="A2" s="3">
        <v>496</v>
      </c>
    </row>
    <row r="3" spans="1:3">
      <c t="s" r="A3" s="4">
        <v>497</v>
      </c>
      <c t="n" r="B3" s="7">
        <v>1350000</v>
      </c>
    </row>
    <row r="4" spans="1:3">
      <c t="s" r="A4" s="4">
        <v>498</v>
      </c>
      <c t="n" r="B4" s="6">
        <v>1500000</v>
      </c>
    </row>
    <row r="5" spans="1:3">
      <c t="s" r="A5" s="4">
        <v>499</v>
      </c>
    </row>
    <row r="6" spans="1:3">
      <c t="s" r="A6" s="3">
        <v>496</v>
      </c>
    </row>
    <row r="7" spans="1:3">
      <c t="s" r="A7" s="4">
        <v>497</v>
      </c>
      <c t="n" r="B7" s="6">
        <v>150000</v>
      </c>
    </row>
    <row r="8" spans="1:3">
      <c t="s" r="A8" s="4">
        <v>500</v>
      </c>
    </row>
    <row r="9" spans="1:3">
      <c t="s" r="A9" s="3">
        <v>496</v>
      </c>
    </row>
    <row r="10" spans="1:3">
      <c t="s" r="A10" s="4">
        <v>501</v>
      </c>
      <c t="n" r="B10" s="6">
        <v>100000</v>
      </c>
    </row>
    <row r="11" spans="1:3">
      <c t="s" r="A11" s="4">
        <v>502</v>
      </c>
    </row>
    <row r="12" spans="1:3">
      <c t="s" r="A12" s="3">
        <v>496</v>
      </c>
    </row>
    <row r="13" spans="1:3">
      <c t="s" r="A13" s="4">
        <v>501</v>
      </c>
      <c t="n" r="B13" s="7">
        <v>100000</v>
      </c>
    </row>
    <row r="14" spans="1:3">
      <c t="s" r="A14" s="4">
        <v>135</v>
      </c>
    </row>
    <row r="15" spans="1:3">
      <c t="s" r="A15" s="3">
        <v>496</v>
      </c>
    </row>
    <row r="16" spans="1:3">
      <c t="s" r="A16" s="4">
        <v>461</v>
      </c>
      <c t="n" r="C16" s="6">
        <v>229937</v>
      </c>
    </row>
    <row r="17" spans="1:3">
      <c t="s" r="A17" s="4">
        <v>503</v>
      </c>
      <c t="n" r="C17" s="8">
        <v>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v>
      </c>
      <c t="s" r="B1" s="2">
        <v>1</v>
      </c>
    </row>
    <row r="2" spans="1:3">
      <c t="s" r="B2" s="2">
        <v>2</v>
      </c>
      <c t="s" r="C2" s="2">
        <v>79</v>
      </c>
    </row>
    <row r="3" spans="1:3">
      <c t="s" r="A3" s="4">
        <v>80</v>
      </c>
      <c t="n" r="B3" s="7">
        <v>4464003</v>
      </c>
      <c t="n" r="C3" s="7">
        <v>6064457</v>
      </c>
    </row>
    <row r="4" spans="1:3">
      <c t="s" r="A4" s="3">
        <v>81</v>
      </c>
    </row>
    <row r="5" spans="1:3">
      <c t="s" r="A5" s="4">
        <v>82</v>
      </c>
      <c t="n" r="B5" s="6">
        <v>3447203</v>
      </c>
      <c t="n" r="C5" s="6">
        <v>4780419</v>
      </c>
    </row>
    <row r="6" spans="1:3">
      <c t="s" r="A6" s="4">
        <v>83</v>
      </c>
      <c t="n" r="B6" s="6">
        <v>1312803</v>
      </c>
      <c t="n" r="C6" s="6">
        <v>1045010</v>
      </c>
    </row>
    <row r="7" spans="1:3">
      <c t="s" r="A7" s="4">
        <v>84</v>
      </c>
      <c t="n" r="B7" s="6">
        <v>14969</v>
      </c>
      <c t="n" r="C7" s="6">
        <v>16183</v>
      </c>
    </row>
    <row r="8" spans="1:3">
      <c t="s" r="A8" s="4">
        <v>85</v>
      </c>
      <c t="n" r="B8" s="6">
        <v>4774975</v>
      </c>
      <c t="n" r="C8" s="6">
        <v>5841612</v>
      </c>
    </row>
    <row r="9" spans="1:3">
      <c t="s" r="A9" s="4">
        <v>86</v>
      </c>
      <c t="n" r="B9" s="6">
        <v>-310972</v>
      </c>
      <c t="n" r="C9" s="6">
        <v>222845</v>
      </c>
    </row>
    <row r="10" spans="1:3">
      <c t="s" r="A10" s="3">
        <v>87</v>
      </c>
    </row>
    <row r="11" spans="1:3">
      <c t="s" r="A11" s="4">
        <v>88</v>
      </c>
      <c t="n" r="B11" s="6">
        <v>-892</v>
      </c>
      <c t="n" r="C11" s="6">
        <v>-2835482</v>
      </c>
    </row>
    <row r="12" spans="1:3">
      <c t="s" r="A12" s="4">
        <v>89</v>
      </c>
      <c t="n" r="B12" s="6">
        <v>400000</v>
      </c>
      <c t="n" r="C12" s="6">
        <v>0</v>
      </c>
    </row>
    <row r="13" spans="1:3">
      <c t="s" r="A13" s="4">
        <v>90</v>
      </c>
      <c t="n" r="B13" s="6">
        <v>-2906</v>
      </c>
      <c t="n" r="C13" s="6">
        <v>-7500</v>
      </c>
    </row>
    <row r="14" spans="1:3">
      <c t="s" r="A14" s="4">
        <v>91</v>
      </c>
      <c t="n" r="B14" s="6">
        <v>85230</v>
      </c>
      <c t="n" r="C14" s="6">
        <v>-2620137</v>
      </c>
    </row>
    <row r="15" spans="1:3">
      <c t="s" r="A15" s="4">
        <v>92</v>
      </c>
      <c t="n" r="B15" s="6">
        <v>1099</v>
      </c>
      <c t="n" r="C15" s="6">
        <v>27363</v>
      </c>
    </row>
    <row r="16" spans="1:3">
      <c t="s" r="A16" s="4">
        <v>93</v>
      </c>
      <c t="n" r="B16" s="6">
        <v>84131</v>
      </c>
      <c t="n" r="C16" s="6">
        <v>-2647500</v>
      </c>
    </row>
    <row r="17" spans="1:3">
      <c t="s" r="A17" s="3">
        <v>94</v>
      </c>
    </row>
    <row r="18" spans="1:3">
      <c t="s" r="A18" s="4">
        <v>95</v>
      </c>
      <c t="n" r="B18" s="6">
        <v>41261</v>
      </c>
      <c t="n" r="C18" s="6">
        <v>-438114</v>
      </c>
    </row>
    <row r="19" spans="1:3">
      <c t="s" r="A19" s="4">
        <v>96</v>
      </c>
      <c t="n" r="B19" s="6">
        <v>0</v>
      </c>
      <c t="n" r="C19" s="6">
        <v>798896</v>
      </c>
    </row>
    <row r="20" spans="1:3">
      <c t="s" r="A20" s="4">
        <v>97</v>
      </c>
      <c t="n" r="B20" s="6">
        <v>41261</v>
      </c>
      <c t="n" r="C20" s="6">
        <v>360782</v>
      </c>
    </row>
    <row r="21" spans="1:3">
      <c t="s" r="A21" s="4">
        <v>98</v>
      </c>
      <c t="n" r="B21" s="6">
        <v>125392</v>
      </c>
      <c t="n" r="C21" s="6">
        <v>-2286718</v>
      </c>
    </row>
    <row r="22" spans="1:3">
      <c t="s" r="A22" s="4">
        <v>99</v>
      </c>
      <c t="n" r="B22" s="6">
        <v>16505</v>
      </c>
      <c t="n" r="C22" s="6">
        <v>-49020</v>
      </c>
    </row>
    <row r="23" spans="1:3">
      <c t="s" r="A23" s="4">
        <v>100</v>
      </c>
      <c t="n" r="B23" s="6">
        <v>108887</v>
      </c>
      <c t="n" r="C23" s="6">
        <v>-2237698</v>
      </c>
    </row>
    <row r="24" spans="1:3">
      <c t="s" r="A24" s="4">
        <v>101</v>
      </c>
      <c t="n" r="B24" s="6">
        <v>-3587121</v>
      </c>
      <c t="n" r="C24" s="6">
        <v>-74487</v>
      </c>
    </row>
    <row r="25" spans="1:3">
      <c t="s" r="A25" s="4">
        <v>102</v>
      </c>
      <c t="n" r="B25" s="6">
        <v>-703770</v>
      </c>
      <c t="n" r="C25" s="6">
        <v>0</v>
      </c>
    </row>
    <row r="26" spans="1:3">
      <c t="s" r="A26" s="4">
        <v>103</v>
      </c>
      <c t="n" r="B26" s="7">
        <v>-4182004</v>
      </c>
      <c t="n" r="C26" s="7">
        <v>-2312185</v>
      </c>
    </row>
    <row r="27" spans="1:3">
      <c t="s" r="A27" s="3">
        <v>104</v>
      </c>
    </row>
    <row r="28" spans="1:3">
      <c t="s" r="A28" s="4">
        <v>105</v>
      </c>
      <c t="n" r="B28" s="9">
        <v>-2.86</v>
      </c>
      <c t="n" r="C28" s="10">
        <v>-4.3</v>
      </c>
    </row>
    <row r="29" spans="1:3">
      <c t="s" r="A29" s="4">
        <v>95</v>
      </c>
      <c t="n" r="B29" s="11">
        <v>0.02</v>
      </c>
      <c t="n" r="C29" s="11">
        <v>-0.62</v>
      </c>
    </row>
    <row r="30" spans="1:3">
      <c t="s" r="A30" s="4">
        <v>96</v>
      </c>
      <c t="n" r="B30" s="6">
        <v>0</v>
      </c>
      <c t="n" r="C30" s="11">
        <v>1.26</v>
      </c>
    </row>
    <row r="31" spans="1:3">
      <c t="s" r="A31" s="4">
        <v>106</v>
      </c>
      <c t="n" r="B31" s="11">
        <v>0.02</v>
      </c>
      <c t="n" r="C31" s="11">
        <v>0.64</v>
      </c>
    </row>
    <row r="32" spans="1:3">
      <c t="s" r="A32" s="4">
        <v>107</v>
      </c>
      <c t="n" r="B32" s="9">
        <v>-2.84</v>
      </c>
      <c t="n" r="C32" s="9">
        <v>-3.66</v>
      </c>
    </row>
    <row r="33" spans="1:3">
      <c t="s" r="A33" s="4">
        <v>108</v>
      </c>
      <c t="n" r="B33" s="6">
        <v>1470248</v>
      </c>
      <c t="n" r="C33" s="6">
        <v>632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79</v>
      </c>
    </row>
    <row r="3" spans="1:3">
      <c t="s" r="A3" s="4">
        <v>98</v>
      </c>
      <c t="n" r="B3" s="7">
        <v>125392</v>
      </c>
      <c t="n" r="C3" s="7">
        <v>-2286718</v>
      </c>
    </row>
    <row r="4" spans="1:3">
      <c t="s" r="A4" s="3">
        <v>110</v>
      </c>
    </row>
    <row r="5" spans="1:3">
      <c t="s" r="A5" s="4">
        <v>111</v>
      </c>
      <c t="n" r="B5" s="6">
        <v>-647</v>
      </c>
      <c t="n" r="C5" s="6">
        <v>-7010</v>
      </c>
    </row>
    <row r="6" spans="1:3">
      <c t="s" r="A6" s="4">
        <v>112</v>
      </c>
      <c t="n" r="B6" s="6">
        <v>0</v>
      </c>
      <c t="n" r="C6" s="6">
        <v>-866719</v>
      </c>
    </row>
    <row r="7" spans="1:3">
      <c t="s" r="A7" s="4">
        <v>110</v>
      </c>
      <c t="n" r="B7" s="6">
        <v>-647</v>
      </c>
      <c t="n" r="C7" s="6">
        <v>-873729</v>
      </c>
    </row>
    <row r="8" spans="1:3">
      <c t="s" r="A8" s="4">
        <v>113</v>
      </c>
      <c t="n" r="B8" s="6">
        <v>124745</v>
      </c>
      <c t="n" r="C8" s="6">
        <v>-3160447</v>
      </c>
    </row>
    <row r="9" spans="1:3">
      <c t="s" r="A9" s="4">
        <v>114</v>
      </c>
      <c t="n" r="B9" s="6">
        <v>-431</v>
      </c>
      <c t="n" r="C9" s="6">
        <v>-44405</v>
      </c>
    </row>
    <row r="10" spans="1:3">
      <c t="s" r="A10" s="4">
        <v>115</v>
      </c>
      <c t="n" r="B10" s="7">
        <v>125176</v>
      </c>
      <c t="n" r="C10" s="7">
        <v>-31160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U23"/>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35"/>
    <col customWidth="1" max="6" min="6" width="35"/>
    <col customWidth="1" max="7" min="7" width="41"/>
    <col customWidth="1" max="8" min="8" width="41"/>
    <col customWidth="1" max="9" min="9" width="34"/>
    <col customWidth="1" max="10" min="10" width="48"/>
    <col customWidth="1" max="11" min="11" width="25"/>
    <col customWidth="1" max="12" min="12" width="58"/>
    <col customWidth="1" max="13" min="13" width="58"/>
    <col customWidth="1" max="14" min="14" width="59"/>
    <col customWidth="1" max="15" min="15" width="59"/>
    <col customWidth="1" max="16" min="16" width="65"/>
    <col customWidth="1" max="17" min="17" width="65"/>
    <col customWidth="1" max="18" min="18" width="58"/>
    <col customWidth="1" max="19" min="19" width="72"/>
    <col customWidth="1" max="20" min="20" width="22"/>
    <col customWidth="1" max="21" min="21" width="55"/>
    <col customWidth="1" max="22" min="22" width="55"/>
    <col customWidth="1" max="23" min="23" width="56"/>
    <col customWidth="1" max="24" min="24" width="56"/>
    <col customWidth="1" max="25" min="25" width="62"/>
    <col customWidth="1" max="26" min="26" width="62"/>
    <col customWidth="1" max="27" min="27" width="55"/>
    <col customWidth="1" max="28" min="28" width="69"/>
    <col customWidth="1" max="29" min="29" width="36"/>
    <col customWidth="1" max="30" min="30" width="69"/>
    <col customWidth="1" max="31" min="31" width="69"/>
    <col customWidth="1" max="32" min="32" width="70"/>
    <col customWidth="1" max="33" min="33" width="70"/>
    <col customWidth="1" max="34" min="34" width="76"/>
    <col customWidth="1" max="35" min="35" width="76"/>
    <col customWidth="1" max="36" min="36" width="69"/>
    <col customWidth="1" max="37" min="37" width="80"/>
    <col customWidth="1" max="38" min="38" width="29"/>
    <col customWidth="1" max="39" min="39" width="62"/>
    <col customWidth="1" max="40" min="40" width="62"/>
    <col customWidth="1" max="41" min="41" width="63"/>
    <col customWidth="1" max="42" min="42" width="63"/>
    <col customWidth="1" max="43" min="43" width="69"/>
    <col customWidth="1" max="44" min="44" width="69"/>
    <col customWidth="1" max="45" min="45" width="62"/>
    <col customWidth="1" max="46" min="46" width="76"/>
    <col customWidth="1" max="47" min="47" width="55"/>
    <col customWidth="1" max="48" min="48" width="80"/>
    <col customWidth="1" max="49" min="49" width="80"/>
    <col customWidth="1" max="50" min="50" width="80"/>
    <col customWidth="1" max="51" min="51" width="80"/>
    <col customWidth="1" max="52" min="52" width="80"/>
    <col customWidth="1" max="53" min="53" width="80"/>
    <col customWidth="1" max="54" min="54" width="80"/>
    <col customWidth="1" max="55" min="55" width="80"/>
    <col customWidth="1" max="56" min="56" width="31"/>
    <col customWidth="1" max="57" min="57" width="64"/>
    <col customWidth="1" max="58" min="58" width="64"/>
    <col customWidth="1" max="59" min="59" width="65"/>
    <col customWidth="1" max="60" min="60" width="65"/>
    <col customWidth="1" max="61" min="61" width="71"/>
    <col customWidth="1" max="62" min="62" width="71"/>
    <col customWidth="1" max="63" min="63" width="64"/>
    <col customWidth="1" max="64" min="64" width="78"/>
    <col customWidth="1" max="65" min="65" width="34"/>
    <col customWidth="1" max="66" min="66" width="67"/>
    <col customWidth="1" max="67" min="67" width="67"/>
    <col customWidth="1" max="68" min="68" width="68"/>
    <col customWidth="1" max="69" min="69" width="68"/>
    <col customWidth="1" max="70" min="70" width="74"/>
    <col customWidth="1" max="71" min="71" width="74"/>
    <col customWidth="1" max="72" min="72" width="67"/>
    <col customWidth="1" max="73" min="73" width="80"/>
  </cols>
  <sheetData>
    <row r="1" spans="1:73">
      <c t="s" r="A1" s="1">
        <v>116</v>
      </c>
      <c t="s" r="B1" s="2">
        <v>117</v>
      </c>
      <c t="s" r="C1" s="2">
        <v>118</v>
      </c>
      <c t="s" r="D1" s="2">
        <v>119</v>
      </c>
      <c t="s" r="E1" s="2">
        <v>120</v>
      </c>
      <c t="s" r="F1" s="2">
        <v>121</v>
      </c>
      <c t="s" r="G1" s="2">
        <v>122</v>
      </c>
      <c t="s" r="H1" s="2">
        <v>123</v>
      </c>
      <c t="s" r="I1" s="2">
        <v>124</v>
      </c>
      <c t="s" r="J1" s="2">
        <v>125</v>
      </c>
      <c t="s" r="K1" s="2">
        <v>126</v>
      </c>
      <c t="s" r="L1" s="2">
        <v>127</v>
      </c>
      <c t="s" r="M1" s="2">
        <v>128</v>
      </c>
      <c t="s" r="N1" s="2">
        <v>129</v>
      </c>
      <c t="s" r="O1" s="2">
        <v>130</v>
      </c>
      <c t="s" r="P1" s="2">
        <v>131</v>
      </c>
      <c t="s" r="Q1" s="2">
        <v>132</v>
      </c>
      <c t="s" r="R1" s="2">
        <v>133</v>
      </c>
      <c t="s" r="S1" s="2">
        <v>134</v>
      </c>
      <c t="s" r="T1" s="2">
        <v>135</v>
      </c>
      <c t="s" r="U1" s="2">
        <v>136</v>
      </c>
      <c t="s" r="V1" s="2">
        <v>137</v>
      </c>
      <c t="s" r="W1" s="2">
        <v>138</v>
      </c>
      <c t="s" r="X1" s="2">
        <v>139</v>
      </c>
      <c t="s" r="Y1" s="2">
        <v>140</v>
      </c>
      <c t="s" r="Z1" s="2">
        <v>141</v>
      </c>
      <c t="s" r="AA1" s="2">
        <v>142</v>
      </c>
      <c t="s" r="AB1" s="2">
        <v>143</v>
      </c>
      <c t="s" r="AC1" s="2">
        <v>144</v>
      </c>
      <c t="s" r="AD1" s="2">
        <v>145</v>
      </c>
      <c t="s" r="AE1" s="2">
        <v>146</v>
      </c>
      <c t="s" r="AF1" s="2">
        <v>147</v>
      </c>
      <c t="s" r="AG1" s="2">
        <v>148</v>
      </c>
      <c t="s" r="AH1" s="2">
        <v>149</v>
      </c>
      <c t="s" r="AI1" s="2">
        <v>150</v>
      </c>
      <c t="s" r="AJ1" s="2">
        <v>151</v>
      </c>
      <c t="s" r="AK1" s="2">
        <v>152</v>
      </c>
      <c t="s" r="AL1" s="2">
        <v>153</v>
      </c>
      <c t="s" r="AM1" s="2">
        <v>154</v>
      </c>
      <c t="s" r="AN1" s="2">
        <v>155</v>
      </c>
      <c t="s" r="AO1" s="2">
        <v>156</v>
      </c>
      <c t="s" r="AP1" s="2">
        <v>157</v>
      </c>
      <c t="s" r="AQ1" s="2">
        <v>158</v>
      </c>
      <c t="s" r="AR1" s="2">
        <v>159</v>
      </c>
      <c t="s" r="AS1" s="2">
        <v>160</v>
      </c>
      <c t="s" r="AT1" s="2">
        <v>161</v>
      </c>
      <c t="s" r="AU1" s="2">
        <v>162</v>
      </c>
      <c t="s" r="AV1" s="2">
        <v>163</v>
      </c>
      <c t="s" r="AW1" s="2">
        <v>164</v>
      </c>
      <c t="s" r="AX1" s="2">
        <v>165</v>
      </c>
      <c t="s" r="AY1" s="2">
        <v>166</v>
      </c>
      <c t="s" r="AZ1" s="2">
        <v>167</v>
      </c>
      <c t="s" r="BA1" s="2">
        <v>168</v>
      </c>
      <c t="s" r="BB1" s="2">
        <v>169</v>
      </c>
      <c t="s" r="BC1" s="2">
        <v>170</v>
      </c>
      <c t="s" r="BD1" s="2">
        <v>171</v>
      </c>
      <c t="s" r="BE1" s="2">
        <v>172</v>
      </c>
      <c t="s" r="BF1" s="2">
        <v>173</v>
      </c>
      <c t="s" r="BG1" s="2">
        <v>174</v>
      </c>
      <c t="s" r="BH1" s="2">
        <v>175</v>
      </c>
      <c t="s" r="BI1" s="2">
        <v>176</v>
      </c>
      <c t="s" r="BJ1" s="2">
        <v>177</v>
      </c>
      <c t="s" r="BK1" s="2">
        <v>178</v>
      </c>
      <c t="s" r="BL1" s="2">
        <v>179</v>
      </c>
      <c t="s" r="BM1" s="2">
        <v>180</v>
      </c>
      <c t="s" r="BN1" s="2">
        <v>181</v>
      </c>
      <c t="s" r="BO1" s="2">
        <v>182</v>
      </c>
      <c t="s" r="BP1" s="2">
        <v>183</v>
      </c>
      <c t="s" r="BQ1" s="2">
        <v>184</v>
      </c>
      <c t="s" r="BR1" s="2">
        <v>185</v>
      </c>
      <c t="s" r="BS1" s="2">
        <v>186</v>
      </c>
      <c t="s" r="BT1" s="2">
        <v>187</v>
      </c>
      <c t="s" r="BU1" s="2">
        <v>188</v>
      </c>
    </row>
    <row r="2" spans="1:73">
      <c t="s" r="A2" s="4">
        <v>189</v>
      </c>
      <c t="n" r="B2" s="7">
        <v>-139064</v>
      </c>
      <c t="n" r="K2" s="7">
        <v>5120697</v>
      </c>
      <c t="n" r="T2" s="7">
        <v>98</v>
      </c>
      <c t="n" r="AC2" s="7">
        <v>70380397</v>
      </c>
      <c t="n" r="AL2" s="7">
        <v>-76550894</v>
      </c>
      <c t="n" r="AU2" s="7">
        <v>349723</v>
      </c>
      <c t="n" r="BD2" s="7">
        <v>-699979</v>
      </c>
      <c t="n" r="BM2" s="7">
        <v>560915</v>
      </c>
    </row>
    <row r="3" spans="1:73">
      <c t="s" r="A3" s="4">
        <v>190</v>
      </c>
      <c t="n" r="K3" s="6">
        <v>16126</v>
      </c>
      <c t="n" r="T3" s="6">
        <v>982660</v>
      </c>
    </row>
    <row r="4" spans="1:73">
      <c t="s" r="A4" s="4">
        <v>191</v>
      </c>
      <c t="n" r="B4" s="6">
        <v>1575000</v>
      </c>
      <c t="n" r="K4" s="7">
        <v>1575000</v>
      </c>
      <c t="n" r="T4" s="7">
        <v>0</v>
      </c>
      <c t="n" r="AC4" s="6">
        <v>0</v>
      </c>
      <c t="n" r="AL4" s="6">
        <v>0</v>
      </c>
      <c t="n" r="AU4" s="6">
        <v>0</v>
      </c>
      <c t="n" r="BD4" s="6">
        <v>1575000</v>
      </c>
      <c t="n" r="BM4" s="6">
        <v>0</v>
      </c>
    </row>
    <row r="5" spans="1:73">
      <c t="s" r="A5" s="4">
        <v>192</v>
      </c>
      <c t="n" r="K5" s="6">
        <v>8532</v>
      </c>
      <c t="n" r="T5" s="6">
        <v>0</v>
      </c>
    </row>
    <row r="6" spans="1:73">
      <c t="s" r="A6" s="4">
        <v>193</v>
      </c>
      <c t="n" r="B6" s="6">
        <v>841405</v>
      </c>
      <c t="n" r="J6" s="7">
        <v>0</v>
      </c>
      <c t="n" r="S6" s="7">
        <v>-841405</v>
      </c>
      <c t="n" r="AB6" s="7">
        <v>0</v>
      </c>
      <c t="n" r="AK6" s="7">
        <v>841405</v>
      </c>
      <c t="n" r="AT6" s="7">
        <v>0</v>
      </c>
      <c t="n" r="BC6" s="7">
        <v>0</v>
      </c>
      <c t="n" r="BL6" s="7">
        <v>0</v>
      </c>
      <c t="n" r="BU6" s="7">
        <v>0</v>
      </c>
    </row>
    <row r="7" spans="1:73">
      <c t="s" r="A7" s="4">
        <v>194</v>
      </c>
      <c t="n" r="J7" s="6">
        <v>0</v>
      </c>
      <c t="n" r="S7" s="6">
        <v>-703770</v>
      </c>
      <c t="n" r="AB7" s="6">
        <v>0</v>
      </c>
      <c t="n" r="AK7" s="6">
        <v>703770</v>
      </c>
      <c t="n" r="AT7" s="6">
        <v>0</v>
      </c>
      <c t="n" r="BC7" s="6">
        <v>0</v>
      </c>
      <c t="n" r="BL7" s="6">
        <v>0</v>
      </c>
      <c t="n" r="BU7" s="6">
        <v>0</v>
      </c>
    </row>
    <row r="8" spans="1:73">
      <c t="s" r="A8" s="4">
        <v>195</v>
      </c>
      <c t="n" r="J8" s="7">
        <v>0</v>
      </c>
      <c t="n" r="S8" s="7">
        <v>703770</v>
      </c>
      <c t="n" r="AB8" s="7">
        <v>0</v>
      </c>
      <c t="n" r="AK8" s="7">
        <v>0</v>
      </c>
      <c t="n" r="AT8" s="7">
        <v>-703770</v>
      </c>
      <c t="n" r="BC8" s="7">
        <v>0</v>
      </c>
      <c t="n" r="BL8" s="7">
        <v>0</v>
      </c>
      <c t="n" r="BU8" s="7">
        <v>0</v>
      </c>
    </row>
    <row r="9" spans="1:73">
      <c t="s" r="A9" s="4">
        <v>196</v>
      </c>
      <c t="n" r="B9" s="6">
        <v>-3587121</v>
      </c>
      <c t="n" r="G9" s="7">
        <v>-67274</v>
      </c>
      <c t="n" r="H9" s="7">
        <v>-144055</v>
      </c>
      <c t="n" r="P9" s="7">
        <v>0</v>
      </c>
      <c t="n" r="Q9" s="7">
        <v>0</v>
      </c>
      <c t="n" r="Y9" s="7">
        <v>0</v>
      </c>
      <c t="n" r="Z9" s="7">
        <v>0</v>
      </c>
      <c t="n" r="AH9" s="7">
        <v>0</v>
      </c>
      <c t="n" r="AI9" s="7">
        <v>0</v>
      </c>
      <c t="n" r="AQ9" s="7">
        <v>-67274</v>
      </c>
      <c t="n" r="AR9" s="7">
        <v>-144055</v>
      </c>
      <c t="n" r="AZ9" s="7">
        <v>0</v>
      </c>
      <c t="n" r="BA9" s="7">
        <v>0</v>
      </c>
      <c t="n" r="BI9" s="7">
        <v>-67274</v>
      </c>
      <c t="n" r="BJ9" s="7">
        <v>-144055</v>
      </c>
      <c t="n" r="BR9" s="7">
        <v>0</v>
      </c>
      <c t="n" r="BS9" s="7">
        <v>0</v>
      </c>
    </row>
    <row r="10" spans="1:73">
      <c t="s" r="A10" s="4">
        <v>197</v>
      </c>
      <c t="n" r="B10" s="6">
        <v>-3375792</v>
      </c>
      <c t="n" r="K10" s="7">
        <v>0</v>
      </c>
      <c t="n" r="T10" s="7">
        <v>0</v>
      </c>
      <c t="n" r="AC10" s="6">
        <v>0</v>
      </c>
      <c t="n" r="AL10" s="6">
        <v>-3375792</v>
      </c>
      <c t="n" r="AU10" s="6">
        <v>0</v>
      </c>
      <c t="n" r="BD10" s="6">
        <v>-3375792</v>
      </c>
      <c t="n" r="BM10" s="6">
        <v>0</v>
      </c>
    </row>
    <row r="11" spans="1:73">
      <c t="s" r="A11" s="4">
        <v>198</v>
      </c>
      <c t="n" r="B11" s="6">
        <v>3375792</v>
      </c>
      <c t="n" r="C11" s="7">
        <v>313186</v>
      </c>
      <c t="n" r="D11" s="7">
        <v>129655</v>
      </c>
      <c t="n" r="E11" s="7">
        <v>188640</v>
      </c>
      <c t="n" r="F11" s="7">
        <v>28826</v>
      </c>
      <c t="n" r="K11" s="7">
        <v>0</v>
      </c>
      <c t="n" r="L11" s="7">
        <v>0</v>
      </c>
      <c t="n" r="M11" s="7">
        <v>0</v>
      </c>
      <c t="n" r="N11" s="7">
        <v>0</v>
      </c>
      <c t="n" r="O11" s="7">
        <v>0</v>
      </c>
      <c t="n" r="T11" s="7">
        <v>15</v>
      </c>
      <c t="n" r="U11" s="7">
        <v>1</v>
      </c>
      <c t="n" r="V11" s="7">
        <v>1</v>
      </c>
      <c t="n" r="W11" s="7">
        <v>1</v>
      </c>
      <c t="n" r="X11" s="7">
        <v>0</v>
      </c>
      <c t="n" r="AC11" s="6">
        <v>3375777</v>
      </c>
      <c t="n" r="AD11" s="7">
        <v>313185</v>
      </c>
      <c t="n" r="AE11" s="7">
        <v>129654</v>
      </c>
      <c t="n" r="AF11" s="7">
        <v>188639</v>
      </c>
      <c t="n" r="AG11" s="7">
        <v>28826</v>
      </c>
      <c t="n" r="AL11" s="6">
        <v>0</v>
      </c>
      <c t="n" r="AM11" s="7">
        <v>0</v>
      </c>
      <c t="n" r="AN11" s="7">
        <v>0</v>
      </c>
      <c t="n" r="AO11" s="7">
        <v>0</v>
      </c>
      <c t="n" r="AP11" s="7">
        <v>0</v>
      </c>
      <c t="n" r="AU11" s="6">
        <v>0</v>
      </c>
      <c t="n" r="AV11" s="7">
        <v>0</v>
      </c>
      <c t="n" r="AW11" s="7">
        <v>0</v>
      </c>
      <c t="n" r="AX11" s="7">
        <v>0</v>
      </c>
      <c t="n" r="AY11" s="7">
        <v>0</v>
      </c>
      <c t="n" r="BD11" s="6">
        <v>3375792</v>
      </c>
      <c t="n" r="BE11" s="7">
        <v>313186</v>
      </c>
      <c t="n" r="BF11" s="7">
        <v>129655</v>
      </c>
      <c t="n" r="BG11" s="7">
        <v>188640</v>
      </c>
      <c t="n" r="BH11" s="7">
        <v>28826</v>
      </c>
      <c t="n" r="BM11" s="6">
        <v>0</v>
      </c>
      <c t="n" r="BN11" s="7">
        <v>0</v>
      </c>
      <c t="n" r="BO11" s="7">
        <v>0</v>
      </c>
      <c t="n" r="BP11" s="7">
        <v>0</v>
      </c>
      <c t="n" r="BQ11" s="7">
        <v>0</v>
      </c>
    </row>
    <row r="12" spans="1:73">
      <c t="s" r="A12" s="4">
        <v>199</v>
      </c>
      <c t="n" r="K12" s="6">
        <v>0</v>
      </c>
      <c t="n" r="L12" s="6">
        <v>0</v>
      </c>
      <c t="n" r="M12" s="6">
        <v>0</v>
      </c>
      <c t="n" r="N12" s="6">
        <v>0</v>
      </c>
      <c t="n" r="O12" s="6">
        <v>0</v>
      </c>
      <c t="n" r="T12" s="6">
        <v>152075</v>
      </c>
      <c t="n" r="U12" s="6">
        <v>13959</v>
      </c>
      <c t="n" r="V12" s="6">
        <v>7022</v>
      </c>
      <c t="n" r="W12" s="6">
        <v>8705</v>
      </c>
      <c t="n" r="X12" s="6">
        <v>1697</v>
      </c>
    </row>
    <row r="13" spans="1:73">
      <c t="s" r="A13" s="4">
        <v>200</v>
      </c>
      <c t="n" r="C13" s="7">
        <v>0</v>
      </c>
      <c t="n" r="D13" s="7">
        <v>0</v>
      </c>
      <c t="n" r="E13" s="7">
        <v>0</v>
      </c>
      <c t="n" r="F13" s="7">
        <v>0</v>
      </c>
      <c t="n" r="I13" s="7">
        <v>0</v>
      </c>
      <c t="n" r="L13" s="7">
        <v>-1589933</v>
      </c>
      <c t="n" r="M13" s="7">
        <v>-731706</v>
      </c>
      <c t="n" r="N13" s="7">
        <v>-1142051</v>
      </c>
      <c t="n" r="O13" s="7">
        <v>-352524</v>
      </c>
      <c t="n" r="R13" s="7">
        <v>-691768</v>
      </c>
      <c t="n" r="U13" s="7">
        <v>24</v>
      </c>
      <c t="n" r="V13" s="7">
        <v>12</v>
      </c>
      <c t="n" r="W13" s="7">
        <v>17</v>
      </c>
      <c t="n" r="X13" s="7">
        <v>6</v>
      </c>
      <c t="n" r="AA13" s="7">
        <v>45</v>
      </c>
      <c t="n" r="AD13" s="7">
        <v>1589909</v>
      </c>
      <c t="n" r="AE13" s="7">
        <v>731694</v>
      </c>
      <c t="n" r="AF13" s="7">
        <v>1142034</v>
      </c>
      <c t="n" r="AG13" s="7">
        <v>352518</v>
      </c>
      <c t="n" r="AJ13" s="7">
        <v>691723</v>
      </c>
      <c t="n" r="AM13" s="7">
        <v>0</v>
      </c>
      <c t="n" r="AN13" s="7">
        <v>0</v>
      </c>
      <c t="n" r="AO13" s="7">
        <v>0</v>
      </c>
      <c t="n" r="AP13" s="7">
        <v>0</v>
      </c>
      <c t="n" r="AS13" s="7">
        <v>0</v>
      </c>
      <c t="n" r="AV13" s="7">
        <v>0</v>
      </c>
      <c t="n" r="AW13" s="7">
        <v>0</v>
      </c>
      <c t="n" r="AX13" s="7">
        <v>0</v>
      </c>
      <c t="n" r="AY13" s="7">
        <v>0</v>
      </c>
      <c t="n" r="BB13" s="7">
        <v>0</v>
      </c>
      <c t="n" r="BE13" s="7">
        <v>0</v>
      </c>
      <c t="n" r="BF13" s="7">
        <v>0</v>
      </c>
      <c t="n" r="BG13" s="7">
        <v>0</v>
      </c>
      <c t="n" r="BH13" s="7">
        <v>0</v>
      </c>
      <c t="n" r="BK13" s="7">
        <v>0</v>
      </c>
      <c t="n" r="BN13" s="7">
        <v>0</v>
      </c>
      <c t="n" r="BO13" s="7">
        <v>0</v>
      </c>
      <c t="n" r="BP13" s="7">
        <v>0</v>
      </c>
      <c t="n" r="BQ13" s="7">
        <v>0</v>
      </c>
      <c t="n" r="BT13" s="7">
        <v>0</v>
      </c>
    </row>
    <row r="14" spans="1:73">
      <c t="s" r="A14" s="4">
        <v>201</v>
      </c>
      <c t="n" r="L14" s="6">
        <v>-5268</v>
      </c>
      <c t="n" r="M14" s="6">
        <v>-2088</v>
      </c>
      <c t="n" r="N14" s="6">
        <v>-3784</v>
      </c>
      <c t="n" r="O14" s="6">
        <v>-1006</v>
      </c>
      <c t="n" r="R14" s="6">
        <v>-4492</v>
      </c>
      <c t="n" r="T14" s="6">
        <v>1217989</v>
      </c>
      <c t="n" r="U14" s="6">
        <v>239454</v>
      </c>
      <c t="n" r="V14" s="6">
        <v>116453</v>
      </c>
      <c t="n" r="W14" s="6">
        <v>172001</v>
      </c>
      <c t="n" r="X14" s="6">
        <v>56108</v>
      </c>
      <c t="n" r="AA14" s="6">
        <v>449200</v>
      </c>
    </row>
    <row r="15" spans="1:73">
      <c t="s" r="A15" s="4">
        <v>202</v>
      </c>
      <c t="n" r="B15" s="6">
        <v>1299000</v>
      </c>
      <c t="n" r="K15" s="7">
        <v>1299000</v>
      </c>
      <c t="n" r="T15" s="7">
        <v>0</v>
      </c>
      <c t="n" r="AC15" s="6">
        <v>0</v>
      </c>
      <c t="n" r="AL15" s="6">
        <v>0</v>
      </c>
      <c t="n" r="AU15" s="6">
        <v>0</v>
      </c>
      <c t="n" r="BD15" s="6">
        <v>1299000</v>
      </c>
      <c t="n" r="BM15" s="6">
        <v>0</v>
      </c>
    </row>
    <row r="16" spans="1:73">
      <c t="s" r="A16" s="4">
        <v>203</v>
      </c>
      <c t="n" r="K16" s="6">
        <v>8435</v>
      </c>
      <c t="n" r="T16" s="6">
        <v>0</v>
      </c>
    </row>
    <row r="17" spans="1:73">
      <c t="s" r="A17" s="4">
        <v>204</v>
      </c>
      <c t="n" r="B17" s="6">
        <v>0</v>
      </c>
      <c t="n" r="K17" s="7">
        <v>0</v>
      </c>
      <c t="n" r="T17" s="7">
        <v>0</v>
      </c>
      <c t="n" r="AC17" s="6">
        <v>0</v>
      </c>
      <c t="n" r="AL17" s="6">
        <v>0</v>
      </c>
      <c t="n" r="AU17" s="6">
        <v>0</v>
      </c>
      <c t="n" r="BD17" s="6">
        <v>0</v>
      </c>
      <c t="n" r="BM17" s="6">
        <v>0</v>
      </c>
    </row>
    <row r="18" spans="1:73">
      <c t="s" r="A18" s="4">
        <v>205</v>
      </c>
      <c t="n" r="K18" s="6">
        <v>0</v>
      </c>
      <c t="n" r="T18" s="6">
        <v>1315</v>
      </c>
    </row>
    <row r="19" spans="1:73">
      <c t="s" r="A19" s="4">
        <v>110</v>
      </c>
      <c t="n" r="B19" s="6">
        <v>-647</v>
      </c>
      <c t="n" r="K19" s="7">
        <v>0</v>
      </c>
      <c t="n" r="T19" s="7">
        <v>0</v>
      </c>
      <c t="n" r="AC19" s="6">
        <v>0</v>
      </c>
      <c t="n" r="AL19" s="6">
        <v>0</v>
      </c>
      <c t="n" r="AU19" s="6">
        <v>-647</v>
      </c>
      <c t="n" r="BD19" s="6">
        <v>-647</v>
      </c>
      <c t="n" r="BM19" s="6">
        <v>-431</v>
      </c>
    </row>
    <row r="20" spans="1:73">
      <c t="s" r="A20" s="4">
        <v>206</v>
      </c>
      <c t="n" r="B20" s="6">
        <v>16505</v>
      </c>
      <c t="n" r="K20" s="6">
        <v>0</v>
      </c>
      <c t="n" r="T20" s="6">
        <v>0</v>
      </c>
      <c t="n" r="AC20" s="6">
        <v>0</v>
      </c>
      <c t="n" r="AL20" s="6">
        <v>0</v>
      </c>
      <c t="n" r="AU20" s="6">
        <v>0</v>
      </c>
      <c t="n" r="BD20" s="6">
        <v>0</v>
      </c>
      <c t="n" r="BM20" s="6">
        <v>16505</v>
      </c>
    </row>
    <row r="21" spans="1:73">
      <c t="s" r="A21" s="4">
        <v>207</v>
      </c>
      <c t="n" r="B21" s="6">
        <v>108887</v>
      </c>
      <c t="n" r="K21" s="6">
        <v>0</v>
      </c>
      <c t="n" r="T21" s="6">
        <v>0</v>
      </c>
      <c t="n" r="AC21" s="6">
        <v>0</v>
      </c>
      <c t="n" r="AL21" s="6">
        <v>108887</v>
      </c>
      <c t="n" r="AU21" s="6">
        <v>0</v>
      </c>
      <c t="n" r="BD21" s="6">
        <v>108887</v>
      </c>
      <c t="n" r="BM21" s="6">
        <v>0</v>
      </c>
    </row>
    <row r="22" spans="1:73">
      <c t="s" r="A22" s="4">
        <v>208</v>
      </c>
      <c t="n" r="B22" s="7">
        <v>3308228</v>
      </c>
      <c t="n" r="K22" s="7">
        <v>2645310</v>
      </c>
      <c t="n" r="T22" s="7">
        <v>220</v>
      </c>
      <c t="n" r="AC22" s="7">
        <v>80469531</v>
      </c>
      <c t="n" r="AL22" s="7">
        <v>-80732898</v>
      </c>
      <c t="n" r="AU22" s="7">
        <v>349076</v>
      </c>
      <c t="n" r="BD22" s="7">
        <v>2731239</v>
      </c>
      <c t="n" r="BM22" s="7">
        <v>576989</v>
      </c>
    </row>
    <row r="23" spans="1:73">
      <c t="s" r="A23" s="4">
        <v>209</v>
      </c>
      <c t="n" r="K23" s="6">
        <v>16455</v>
      </c>
      <c t="n" r="T23" s="6">
        <v>22006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0</v>
      </c>
      <c t="s" r="B1" s="2">
        <v>1</v>
      </c>
    </row>
    <row r="2" spans="1:3">
      <c t="s" r="B2" s="2">
        <v>2</v>
      </c>
      <c t="s" r="C2" s="2">
        <v>79</v>
      </c>
    </row>
    <row r="3" spans="1:3">
      <c t="s" r="A3" s="3">
        <v>211</v>
      </c>
    </row>
    <row r="4" spans="1:3">
      <c t="s" r="A4" s="4">
        <v>212</v>
      </c>
      <c t="n" r="B4" s="7">
        <v>84131</v>
      </c>
      <c t="n" r="C4" s="7">
        <v>-2647500</v>
      </c>
    </row>
    <row r="5" spans="1:3">
      <c t="s" r="A5" s="4">
        <v>213</v>
      </c>
      <c t="n" r="B5" s="6">
        <v>-41261</v>
      </c>
      <c t="n" r="C5" s="6">
        <v>-360782</v>
      </c>
    </row>
    <row r="6" spans="1:3">
      <c t="s" r="A6" s="3">
        <v>214</v>
      </c>
    </row>
    <row r="7" spans="1:3">
      <c t="s" r="A7" s="4">
        <v>84</v>
      </c>
      <c t="n" r="B7" s="6">
        <v>14969</v>
      </c>
      <c t="n" r="C7" s="6">
        <v>16183</v>
      </c>
    </row>
    <row r="8" spans="1:3">
      <c t="s" r="A8" s="4">
        <v>215</v>
      </c>
      <c t="n" r="B8" s="6">
        <v>0</v>
      </c>
      <c t="n" r="C8" s="6">
        <v>853417</v>
      </c>
    </row>
    <row r="9" spans="1:3">
      <c t="s" r="A9" s="4">
        <v>216</v>
      </c>
      <c t="n" r="B9" s="6">
        <v>0</v>
      </c>
      <c t="n" r="C9" s="6">
        <v>1889716</v>
      </c>
    </row>
    <row r="10" spans="1:3">
      <c t="s" r="A10" s="4">
        <v>217</v>
      </c>
      <c t="n" r="B10" s="6">
        <v>-400000</v>
      </c>
      <c t="n" r="C10" s="6">
        <v>0</v>
      </c>
    </row>
    <row r="11" spans="1:3">
      <c t="s" r="A11" s="3">
        <v>218</v>
      </c>
    </row>
    <row r="12" spans="1:3">
      <c t="s" r="A12" s="4">
        <v>219</v>
      </c>
      <c t="n" r="B12" s="6">
        <v>1424935</v>
      </c>
      <c t="n" r="C12" s="6">
        <v>-1577117</v>
      </c>
    </row>
    <row r="13" spans="1:3">
      <c t="s" r="A13" s="4">
        <v>29</v>
      </c>
      <c t="n" r="B13" s="7">
        <v>-103324</v>
      </c>
      <c t="n" r="C13" s="6">
        <v>-169500</v>
      </c>
    </row>
    <row r="14" spans="1:3">
      <c t="s" r="A14" s="4">
        <v>220</v>
      </c>
      <c t="s" r="B14" s="4">
        <v>50</v>
      </c>
      <c t="n" r="C14" s="6">
        <v>929</v>
      </c>
    </row>
    <row r="15" spans="1:3">
      <c t="s" r="A15" s="4">
        <v>31</v>
      </c>
      <c t="n" r="B15" s="7">
        <v>-506215</v>
      </c>
      <c t="n" r="C15" s="6">
        <v>1188498</v>
      </c>
    </row>
    <row r="16" spans="1:3">
      <c t="s" r="A16" s="4">
        <v>30</v>
      </c>
      <c t="n" r="B16" s="6">
        <v>84464</v>
      </c>
      <c t="n" r="C16" s="6">
        <v>-84620</v>
      </c>
    </row>
    <row r="17" spans="1:3">
      <c t="s" r="A17" s="4">
        <v>34</v>
      </c>
      <c t="n" r="B17" s="6">
        <v>0</v>
      </c>
      <c t="n" r="C17" s="6">
        <v>18150</v>
      </c>
    </row>
    <row r="18" spans="1:3">
      <c t="s" r="A18" s="4">
        <v>35</v>
      </c>
      <c t="n" r="B18" s="6">
        <v>-34522</v>
      </c>
      <c t="n" r="C18" s="6">
        <v>179591</v>
      </c>
    </row>
    <row r="19" spans="1:3">
      <c t="s" r="A19" s="4">
        <v>43</v>
      </c>
      <c t="n" r="B19" s="6">
        <v>-2658</v>
      </c>
      <c t="n" r="C19" s="6">
        <v>-2200</v>
      </c>
    </row>
    <row r="20" spans="1:3">
      <c t="s" r="A20" s="4">
        <v>39</v>
      </c>
      <c t="n" r="B20" s="6">
        <v>-1277741</v>
      </c>
      <c t="n" r="C20" s="6">
        <v>2082017</v>
      </c>
    </row>
    <row r="21" spans="1:3">
      <c t="s" r="A21" s="4">
        <v>45</v>
      </c>
      <c t="n" r="B21" s="6">
        <v>2200030</v>
      </c>
      <c t="n" r="C21" s="6">
        <v>-559652</v>
      </c>
    </row>
    <row r="22" spans="1:3">
      <c t="s" r="A22" s="4">
        <v>221</v>
      </c>
      <c t="n" r="B22" s="6">
        <v>0</v>
      </c>
      <c t="n" r="C22" s="6">
        <v>-1218750</v>
      </c>
    </row>
    <row r="23" spans="1:3">
      <c t="s" r="A23" s="4">
        <v>40</v>
      </c>
      <c t="n" r="B23" s="6">
        <v>125355</v>
      </c>
      <c t="n" r="C23" s="6">
        <v>-182441</v>
      </c>
    </row>
    <row r="24" spans="1:3">
      <c t="s" r="A24" s="4">
        <v>222</v>
      </c>
      <c t="n" r="B24" s="6">
        <v>1650685</v>
      </c>
      <c t="n" r="C24" s="6">
        <v>-651393</v>
      </c>
    </row>
    <row r="25" spans="1:3">
      <c t="s" r="A25" s="3">
        <v>223</v>
      </c>
    </row>
    <row r="26" spans="1:3">
      <c t="s" r="A26" s="4">
        <v>224</v>
      </c>
      <c t="n" r="B26" s="6">
        <v>-10707</v>
      </c>
      <c t="n" r="C26" s="6">
        <v>-137314</v>
      </c>
    </row>
    <row r="27" spans="1:3">
      <c t="s" r="A27" s="4">
        <v>225</v>
      </c>
      <c t="n" r="B27" s="6">
        <v>-10707</v>
      </c>
      <c t="n" r="C27" s="6">
        <v>-137314</v>
      </c>
    </row>
    <row r="28" spans="1:3">
      <c t="s" r="A28" s="3">
        <v>226</v>
      </c>
    </row>
    <row r="29" spans="1:3">
      <c t="s" r="A29" s="4">
        <v>227</v>
      </c>
      <c t="n" r="B29" s="6">
        <v>7762</v>
      </c>
      <c t="n" r="C29" s="6">
        <v>10559</v>
      </c>
    </row>
    <row r="30" spans="1:3">
      <c t="s" r="A30" s="4">
        <v>228</v>
      </c>
      <c t="n" r="B30" s="6">
        <v>-135000</v>
      </c>
      <c t="n" r="C30" s="6">
        <v>0</v>
      </c>
    </row>
    <row r="31" spans="1:3">
      <c t="s" r="A31" s="4">
        <v>229</v>
      </c>
      <c t="n" r="B31" s="6">
        <v>-4000</v>
      </c>
      <c t="n" r="C31" s="6">
        <v>0</v>
      </c>
    </row>
    <row r="32" spans="1:3">
      <c t="s" r="A32" s="4">
        <v>230</v>
      </c>
      <c t="n" r="B32" s="6">
        <v>0</v>
      </c>
      <c t="n" r="C32" s="6">
        <v>-72034</v>
      </c>
    </row>
    <row r="33" spans="1:3">
      <c t="s" r="A33" s="4">
        <v>231</v>
      </c>
      <c t="n" r="B33" s="6">
        <v>1443762</v>
      </c>
      <c t="n" r="C33" s="6">
        <v>-61475</v>
      </c>
    </row>
    <row r="34" spans="1:3">
      <c t="s" r="A34" s="4">
        <v>232</v>
      </c>
      <c t="n" r="B34" s="6">
        <v>91510</v>
      </c>
      <c t="n" r="C34" s="6">
        <v>-7939</v>
      </c>
    </row>
    <row r="35" spans="1:3">
      <c t="s" r="A35" s="4">
        <v>233</v>
      </c>
      <c t="n" r="B35" s="6">
        <v>3175250</v>
      </c>
      <c t="n" r="C35" s="6">
        <v>-858121</v>
      </c>
    </row>
    <row r="36" spans="1:3">
      <c t="s" r="A36" s="4">
        <v>234</v>
      </c>
      <c t="n" r="B36" s="6">
        <v>2364360</v>
      </c>
      <c t="n" r="C36" s="6">
        <v>2177070</v>
      </c>
    </row>
    <row r="37" spans="1:3">
      <c t="s" r="A37" s="4">
        <v>235</v>
      </c>
      <c t="n" r="B37" s="6">
        <v>5539610</v>
      </c>
      <c t="n" r="C37" s="6">
        <v>1318949</v>
      </c>
    </row>
    <row r="38" spans="1:3">
      <c t="s" r="A38" s="3">
        <v>236</v>
      </c>
    </row>
    <row r="39" spans="1:3">
      <c t="s" r="A39" s="4">
        <v>237</v>
      </c>
      <c t="n" r="B39" s="6">
        <v>3587121</v>
      </c>
      <c t="n" r="C39" s="6">
        <v>0</v>
      </c>
    </row>
    <row r="40" spans="1:3">
      <c t="s" r="A40" s="4">
        <v>238</v>
      </c>
      <c t="n" r="B40" s="6">
        <v>841405</v>
      </c>
      <c t="n" r="C40" s="6">
        <v>0</v>
      </c>
    </row>
    <row r="41" spans="1:3">
      <c t="s" r="A41" s="4">
        <v>239</v>
      </c>
      <c t="n" r="B41" s="6">
        <v>703770</v>
      </c>
      <c t="n" r="C41" s="6">
        <v>0</v>
      </c>
    </row>
    <row r="42" spans="1:3">
      <c t="s" r="A42" s="4">
        <v>240</v>
      </c>
      <c t="n" r="B42" s="6">
        <v>3375792</v>
      </c>
      <c t="n" r="C42" s="6">
        <v>0</v>
      </c>
    </row>
    <row r="43" spans="1:3">
      <c t="s" r="A43" s="4">
        <v>241</v>
      </c>
      <c t="n" r="B43" s="6">
        <v>691768</v>
      </c>
      <c t="n" r="C43" s="6">
        <v>0</v>
      </c>
    </row>
    <row r="44" spans="1:3">
      <c t="s" r="A44" s="4">
        <v>242</v>
      </c>
      <c t="n" r="B44" s="6">
        <v>0</v>
      </c>
      <c t="n" r="C44" s="6">
        <v>970000</v>
      </c>
    </row>
    <row r="45" spans="1:3">
      <c t="s" r="A45" s="4">
        <v>243</v>
      </c>
      <c t="n" r="B45" s="6">
        <v>0</v>
      </c>
      <c t="n" r="C45" s="6">
        <v>74487</v>
      </c>
    </row>
    <row r="46" spans="1:3">
      <c t="s" r="A46" s="4">
        <v>244</v>
      </c>
    </row>
    <row r="47" spans="1:3">
      <c t="s" r="A47" s="3">
        <v>236</v>
      </c>
    </row>
    <row r="48" spans="1:3">
      <c t="s" r="A48" s="4">
        <v>240</v>
      </c>
      <c t="n" r="B48" s="6">
        <v>501826</v>
      </c>
      <c t="n" r="C48" s="6">
        <v>0</v>
      </c>
    </row>
    <row r="49" spans="1:3">
      <c t="s" r="A49" s="4">
        <v>66</v>
      </c>
    </row>
    <row r="50" spans="1:3">
      <c t="s" r="A50" s="3">
        <v>226</v>
      </c>
    </row>
    <row r="51" spans="1:3">
      <c t="s" r="A51" s="4">
        <v>245</v>
      </c>
      <c t="n" r="B51" s="6">
        <v>1575000</v>
      </c>
      <c t="n" r="C51" s="6">
        <v>0</v>
      </c>
    </row>
    <row r="52" spans="1:3">
      <c t="s" r="A52" s="4">
        <v>246</v>
      </c>
    </row>
    <row r="53" spans="1:3">
      <c t="s" r="A53" s="3">
        <v>236</v>
      </c>
    </row>
    <row r="54" spans="1:3">
      <c t="s" r="A54" s="4">
        <v>240</v>
      </c>
      <c t="n" r="B54" s="6">
        <v>158481</v>
      </c>
      <c t="n" r="C54" s="6">
        <v>0</v>
      </c>
    </row>
    <row r="55" spans="1:3">
      <c t="s" r="A55" s="4">
        <v>123</v>
      </c>
    </row>
    <row r="56" spans="1:3">
      <c t="s" r="A56" s="3">
        <v>236</v>
      </c>
    </row>
    <row r="57" spans="1:3">
      <c t="s" r="A57" s="4">
        <v>247</v>
      </c>
      <c t="n" r="B57" s="6">
        <v>2731984</v>
      </c>
      <c t="n" r="C57" s="6">
        <v>0</v>
      </c>
    </row>
    <row r="58" spans="1:3">
      <c t="s" r="A58" s="4">
        <v>122</v>
      </c>
    </row>
    <row r="59" spans="1:3">
      <c t="s" r="A59" s="3">
        <v>236</v>
      </c>
    </row>
    <row r="60" spans="1:3">
      <c t="s" r="A60" s="4">
        <v>247</v>
      </c>
      <c t="n" r="B60" s="6">
        <v>1084230</v>
      </c>
      <c t="n" r="C60" s="6">
        <v>0</v>
      </c>
    </row>
    <row r="61" spans="1:3">
      <c t="s" r="A61" s="4">
        <v>124</v>
      </c>
    </row>
    <row r="62" spans="1:3">
      <c t="s" r="A62" s="3">
        <v>236</v>
      </c>
    </row>
    <row r="63" spans="1:3">
      <c t="s" r="A63" s="4">
        <v>247</v>
      </c>
      <c t="n" r="B63" s="6">
        <v>1299000</v>
      </c>
      <c t="n" r="C63" s="6">
        <v>0</v>
      </c>
    </row>
    <row r="64" spans="1:3">
      <c t="s" r="A64" s="4">
        <v>248</v>
      </c>
    </row>
    <row r="65" spans="1:3">
      <c t="s" r="A65" s="3">
        <v>214</v>
      </c>
    </row>
    <row r="66" spans="1:3">
      <c t="s" r="A66" s="4">
        <v>249</v>
      </c>
      <c t="n" r="B66" s="7">
        <v>0</v>
      </c>
      <c t="n" r="C66" s="7">
        <v>-7988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SOLIDATED STATEMENTS OF COMP</vt:lpstr>
      <vt:lpstr>CONSOLIDATED STATEMENTS OF EQUI</vt:lpstr>
      <vt:lpstr>CONSOLIDATED STATEMENTS OF CASH</vt:lpstr>
      <vt:lpstr>BASIS OF PRESENTATION AND LIQUI</vt:lpstr>
      <vt:lpstr>SUMMARY OF SIGNIFICANT ACCOUNTI</vt:lpstr>
      <vt:lpstr>BASIC AND DILUTED NET LOSS PER </vt:lpstr>
      <vt:lpstr>COSTS AND ESTIMATED EARNINGS ON</vt:lpstr>
      <vt:lpstr>DISCONTINUED OPERATIONS</vt:lpstr>
      <vt:lpstr>STOCKHOLDERS' EQUITY</vt:lpstr>
      <vt:lpstr>BANK LINE OF CREDIT</vt:lpstr>
      <vt:lpstr>SHORT-TERM PROMISSORY NOTES</vt:lpstr>
      <vt:lpstr>SUBSEQUENT EVENTS</vt:lpstr>
      <vt:lpstr>SUMMARY OF SIGNIFICANT ACCOUN17</vt:lpstr>
      <vt:lpstr>BASIC AND DILUTED NET LOSS PE18</vt:lpstr>
      <vt:lpstr>COSTS AND ESTIMATED EARNINGS 19</vt:lpstr>
      <vt:lpstr>DISCONTINUED OPERATIONS (Tables</vt:lpstr>
      <vt:lpstr>STOCKHOLDERS' EQUITY (Tables)</vt:lpstr>
      <vt:lpstr>SHORT-TERM PROMISSORY NOTES (Ta</vt:lpstr>
      <vt:lpstr>BASIS OF PRESENTATION AND LIQ23</vt:lpstr>
      <vt:lpstr>SUMMARY OF SIGNIFICANT ACCOUN24</vt:lpstr>
      <vt:lpstr>BASIC AND DILUTED NET LOSS PE25</vt:lpstr>
      <vt:lpstr>BASIC AND DILUTED NET LOSS PE26</vt:lpstr>
      <vt:lpstr>COSTS AND ESTIMATED EARNINGS 27</vt:lpstr>
      <vt:lpstr>DISCONTINUED OPERATIONS (Detail</vt:lpstr>
      <vt:lpstr>DISCONTINUED OPERATIONS (Deta29</vt:lpstr>
      <vt:lpstr>DISCONTINUED OPERATIONS (Deta30</vt:lpstr>
      <vt:lpstr>DISCONTINUED OPERATIONS (Deta31</vt:lpstr>
      <vt:lpstr>STOCKHOLDERS' EQUITY (Details)</vt:lpstr>
      <vt:lpstr>STOCKHOLDERS' EQUITY (Details T</vt:lpstr>
      <vt:lpstr>BANK LINE OF CREDIT (Details Te</vt:lpstr>
      <vt:lpstr>SHORT-TERM PROMISSORY NOTES (De</vt:lpstr>
      <vt:lpstr>SHORT-TERM PROMISSORY NOTES (3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6T17:27:54Z</dcterms:created>
  <dcterms:modified xmlns:dcterms="http://purl.org/dc/terms/" xmlns:xsi="http://www.w3.org/2001/XMLSchema-instance" xsi:type="dcterms:W3CDTF">2015-09-16T17:27:54Z</dcterms:modified>
  <dc:title xmlns:dc="http://purl.org/dc/elements/1.1/">Untitled</dc:title>
  <dc:description xmlns:dc="http://purl.org/dc/elements/1.1/"/>
  <dc:subject xmlns:dc="http://purl.org/dc/elements/1.1/"/>
  <cp:keywords/>
  <cp:category/>
</cp:coreProperties>
</file>